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NTORY" sheetId="10" state="visible" r:id="rId10"/>
    <sheet xmlns:r="http://schemas.openxmlformats.org/officeDocument/2006/relationships" name="GOODWILL AND INTANGIBLE ASSETS" sheetId="11" state="visible" r:id="rId11"/>
    <sheet xmlns:r="http://schemas.openxmlformats.org/officeDocument/2006/relationships" name="ACCRUED EXPENSES" sheetId="12" state="visible" r:id="rId12"/>
    <sheet xmlns:r="http://schemas.openxmlformats.org/officeDocument/2006/relationships" name="FAIR VALUE MEASUREMENTS" sheetId="13" state="visible" r:id="rId13"/>
    <sheet xmlns:r="http://schemas.openxmlformats.org/officeDocument/2006/relationships" name="NOTE PAYABLE" sheetId="14" state="visible" r:id="rId14"/>
    <sheet xmlns:r="http://schemas.openxmlformats.org/officeDocument/2006/relationships" name="DERIVATIVE LIABILITY"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ACQUISITION OF AIRTRONIC AND NO" sheetId="19" state="visible" r:id="rId19"/>
    <sheet xmlns:r="http://schemas.openxmlformats.org/officeDocument/2006/relationships" name="DISCONTINUED OPERATIONS" sheetId="20" state="visible" r:id="rId20"/>
    <sheet xmlns:r="http://schemas.openxmlformats.org/officeDocument/2006/relationships" name="RELATED PARTY TRANSACTIONS" sheetId="21" state="visible" r:id="rId21"/>
    <sheet xmlns:r="http://schemas.openxmlformats.org/officeDocument/2006/relationships" name="CUSTOMER CONCENTRATION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S (Tables)" sheetId="26" state="visible" r:id="rId26"/>
    <sheet xmlns:r="http://schemas.openxmlformats.org/officeDocument/2006/relationships" name="INVENTORY (Tables)" sheetId="27" state="visible" r:id="rId27"/>
    <sheet xmlns:r="http://schemas.openxmlformats.org/officeDocument/2006/relationships" name="GOODWILL AND INTANGIBLE ASSETS " sheetId="28" state="visible" r:id="rId28"/>
    <sheet xmlns:r="http://schemas.openxmlformats.org/officeDocument/2006/relationships" name="ACCRUED EXPENSES (Tables)" sheetId="29" state="visible" r:id="rId29"/>
    <sheet xmlns:r="http://schemas.openxmlformats.org/officeDocument/2006/relationships" name="FAIR VALUE MEASUREMENTS (Tables" sheetId="30" state="visible" r:id="rId30"/>
    <sheet xmlns:r="http://schemas.openxmlformats.org/officeDocument/2006/relationships" name="NOTE PAYABLE (Tables)" sheetId="31" state="visible" r:id="rId31"/>
    <sheet xmlns:r="http://schemas.openxmlformats.org/officeDocument/2006/relationships" name="DERIVATIVE LIABILITY (Tables)" sheetId="32" state="visible" r:id="rId32"/>
    <sheet xmlns:r="http://schemas.openxmlformats.org/officeDocument/2006/relationships" name="STOCKHOLDERS_ EQUITY (Tables)" sheetId="33" state="visible" r:id="rId33"/>
    <sheet xmlns:r="http://schemas.openxmlformats.org/officeDocument/2006/relationships" name="INCOME TAXES (Tables)" sheetId="34" state="visible" r:id="rId34"/>
    <sheet xmlns:r="http://schemas.openxmlformats.org/officeDocument/2006/relationships" name="CUSTOMER CONCENTRATIONS (Tables" sheetId="35" state="visible" r:id="rId35"/>
    <sheet xmlns:r="http://schemas.openxmlformats.org/officeDocument/2006/relationships" name="SUBSEQUENT EVENTS (Table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ACQUISITIONS (Details)" sheetId="40" state="visible" r:id="rId40"/>
    <sheet xmlns:r="http://schemas.openxmlformats.org/officeDocument/2006/relationships" name="ACQUISITIONS (Details 1)" sheetId="41" state="visible" r:id="rId41"/>
    <sheet xmlns:r="http://schemas.openxmlformats.org/officeDocument/2006/relationships" name="INVENTORY (Details)"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ACCRUED EXPENSES (Details)" sheetId="45" state="visible" r:id="rId45"/>
    <sheet xmlns:r="http://schemas.openxmlformats.org/officeDocument/2006/relationships" name="FAIR VALUE MEASUREMENTS (Detail" sheetId="46" state="visible" r:id="rId46"/>
    <sheet xmlns:r="http://schemas.openxmlformats.org/officeDocument/2006/relationships" name="FAIR VALUE MEASUREMENTS (Deta47" sheetId="47" state="visible" r:id="rId47"/>
    <sheet xmlns:r="http://schemas.openxmlformats.org/officeDocument/2006/relationships" name="NOTE PAYABLE (Details)" sheetId="48" state="visible" r:id="rId48"/>
    <sheet xmlns:r="http://schemas.openxmlformats.org/officeDocument/2006/relationships" name="NOTE PAYABLE (Details 1)" sheetId="49" state="visible" r:id="rId49"/>
    <sheet xmlns:r="http://schemas.openxmlformats.org/officeDocument/2006/relationships" name="NOTE PAYABLE (Details 2)" sheetId="50" state="visible" r:id="rId50"/>
    <sheet xmlns:r="http://schemas.openxmlformats.org/officeDocument/2006/relationships" name="NOTE PAYABLE (Details 3)" sheetId="51" state="visible" r:id="rId51"/>
    <sheet xmlns:r="http://schemas.openxmlformats.org/officeDocument/2006/relationships" name="DERIVATIVE LIABILITY (Details)" sheetId="52" state="visible" r:id="rId52"/>
    <sheet xmlns:r="http://schemas.openxmlformats.org/officeDocument/2006/relationships" name="DERIVATIVE LIABILITY (Details 1" sheetId="53" state="visible" r:id="rId53"/>
    <sheet xmlns:r="http://schemas.openxmlformats.org/officeDocument/2006/relationships" name="STOCKHOLDERS_ EQUITY (Details)" sheetId="54" state="visible" r:id="rId54"/>
    <sheet xmlns:r="http://schemas.openxmlformats.org/officeDocument/2006/relationships" name="STOCKHOLDERS_ EQUITY (Details 1" sheetId="55" state="visible" r:id="rId55"/>
    <sheet xmlns:r="http://schemas.openxmlformats.org/officeDocument/2006/relationships" name="STOCKHOLDERS_ EQUITY (Details 2" sheetId="56" state="visible" r:id="rId56"/>
    <sheet xmlns:r="http://schemas.openxmlformats.org/officeDocument/2006/relationships" name="STOCKHOLDERS_ EQUITY (Details 3" sheetId="57" state="visible" r:id="rId57"/>
    <sheet xmlns:r="http://schemas.openxmlformats.org/officeDocument/2006/relationships" name="STOCKHOLDERS_ EQUITY (Details 4" sheetId="58" state="visible" r:id="rId58"/>
    <sheet xmlns:r="http://schemas.openxmlformats.org/officeDocument/2006/relationships" name="STOCKHOLDERS_ EQUITY (Details 5" sheetId="59" state="visible" r:id="rId59"/>
    <sheet xmlns:r="http://schemas.openxmlformats.org/officeDocument/2006/relationships" name="STOCKHOLDERS_ EQUITY (Details 6" sheetId="60" state="visible" r:id="rId60"/>
    <sheet xmlns:r="http://schemas.openxmlformats.org/officeDocument/2006/relationships" name="STOCKHOLDERS_ EQUITY (Details 7" sheetId="61" state="visible" r:id="rId61"/>
    <sheet xmlns:r="http://schemas.openxmlformats.org/officeDocument/2006/relationships" name="STOCKHOLDERS_ EQUITY (Details N"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Narrative" sheetId="65" state="visible" r:id="rId65"/>
    <sheet xmlns:r="http://schemas.openxmlformats.org/officeDocument/2006/relationships" name="RELATED PARTY TRANSACTIONS (Det" sheetId="66" state="visible" r:id="rId66"/>
    <sheet xmlns:r="http://schemas.openxmlformats.org/officeDocument/2006/relationships" name="CUSTOMER CONCENTRATIONS (Detail" sheetId="67" state="visible" r:id="rId67"/>
    <sheet xmlns:r="http://schemas.openxmlformats.org/officeDocument/2006/relationships" name="CUSTOMER CONCENTRATIONS (Deta68"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625">
  <si>
    <t>Document and Entity Information - USD ($)</t>
  </si>
  <si>
    <t>12 Months Ended</t>
  </si>
  <si>
    <t>Dec. 31, 2015</t>
  </si>
  <si>
    <t>May 31, 2018</t>
  </si>
  <si>
    <t>Jun. 30, 2015</t>
  </si>
  <si>
    <t>Document And Entity Information</t>
  </si>
  <si>
    <t>Entity Registrant Name</t>
  </si>
  <si>
    <t>GLOBAL DIGITAL SOLUTION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Accounts receivable, net</t>
  </si>
  <si>
    <t>Inventory</t>
  </si>
  <si>
    <t>Prepaid expenses</t>
  </si>
  <si>
    <t>Total current assets</t>
  </si>
  <si>
    <t>Property and equipment, net</t>
  </si>
  <si>
    <t>Intangible assets</t>
  </si>
  <si>
    <t>Deposits</t>
  </si>
  <si>
    <t>Total assets</t>
  </si>
  <si>
    <t>Current Liabilities</t>
  </si>
  <si>
    <t>Accounts payable</t>
  </si>
  <si>
    <t>Accrued expenses</t>
  </si>
  <si>
    <t>Convertible notes payable, net of discount of $18,219</t>
  </si>
  <si>
    <t>Due to factor, net of discount of $16,160</t>
  </si>
  <si>
    <t>Notes payable</t>
  </si>
  <si>
    <t>Convertible notes payable to related parties, net of discount</t>
  </si>
  <si>
    <t>Total current liabilities</t>
  </si>
  <si>
    <t>Derivative liability</t>
  </si>
  <si>
    <t>Contingent liability</t>
  </si>
  <si>
    <t>Total liabilities</t>
  </si>
  <si>
    <t>Commitments and Contingencies (Note 10)</t>
  </si>
  <si>
    <t xml:space="preserve"> </t>
  </si>
  <si>
    <t>Shareholders' Deficiency</t>
  </si>
  <si>
    <t>Preferred stock, $0.001 par value, 35,000,000 shares authorized, none issued and outstanding</t>
  </si>
  <si>
    <t>Common stock, $0.001 par value, 450,000,000 and 175,000,000 shares authorized, 530,806,571 and 108,291,855 shares issued and outstanding, respectively</t>
  </si>
  <si>
    <t>Additional paid-in capital</t>
  </si>
  <si>
    <t>Accumulated deficit</t>
  </si>
  <si>
    <t>Total shareholders' deficiency</t>
  </si>
  <si>
    <t>Total liabilities and shareholders' deficiency</t>
  </si>
  <si>
    <t>CONSOLIDATED BALANCE SHEETS (Parenthetical) - USD ($)</t>
  </si>
  <si>
    <t>Statement of Financial Position [Abstract]</t>
  </si>
  <si>
    <t>Convertible notes payable discount</t>
  </si>
  <si>
    <t>Due to factor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Cost of revenue</t>
  </si>
  <si>
    <t>Gross profit</t>
  </si>
  <si>
    <t>Operating expenses</t>
  </si>
  <si>
    <t>Selling, general and administrative expenses</t>
  </si>
  <si>
    <t>Operating loss before other income (expense)</t>
  </si>
  <si>
    <t>Other (income)/expense</t>
  </si>
  <si>
    <t>Change in fair value of derivatives</t>
  </si>
  <si>
    <t>Goodwill impairment loss</t>
  </si>
  <si>
    <t>Other income</t>
  </si>
  <si>
    <t>Gain on extinguishment of debt</t>
  </si>
  <si>
    <t>Loss on impairment of intangible assets</t>
  </si>
  <si>
    <t>Loss on disposal of fixed assets</t>
  </si>
  <si>
    <t>Finance costs</t>
  </si>
  <si>
    <t>Amortization of debt discount - convertible notes payable</t>
  </si>
  <si>
    <t>Amortization of debt discount - convertible notes payable, related parties</t>
  </si>
  <si>
    <t>Amortization of debt discount - factoring</t>
  </si>
  <si>
    <t>Interest income</t>
  </si>
  <si>
    <t>Interest expense - convertible notes payable, related parties</t>
  </si>
  <si>
    <t>Loss on writedown of inventory</t>
  </si>
  <si>
    <t>Total other income (expense)</t>
  </si>
  <si>
    <t>Loss from continuing operations before provision for income taxes</t>
  </si>
  <si>
    <t>Provision for income taxes</t>
  </si>
  <si>
    <t>Loss from continuing operations</t>
  </si>
  <si>
    <t>Loss from discontinued operations</t>
  </si>
  <si>
    <t>Net loss</t>
  </si>
  <si>
    <t>Loss per common share - basic:</t>
  </si>
  <si>
    <t>$ (.12)</t>
  </si>
  <si>
    <t>Weighted average shares outstanding:</t>
  </si>
  <si>
    <t>Basic</t>
  </si>
  <si>
    <t>CONSOLIDATED STATEMENTS OF SHAREHOLDERS’ DEFICIENCY - USD ($)</t>
  </si>
  <si>
    <t>Preferred Stock</t>
  </si>
  <si>
    <t>Beginning balance</t>
  </si>
  <si>
    <t>Beginning balance, shares</t>
  </si>
  <si>
    <t>Ending balance</t>
  </si>
  <si>
    <t>Ending balance, shares</t>
  </si>
  <si>
    <t>Common Stock</t>
  </si>
  <si>
    <t>Stock-based compensation expense</t>
  </si>
  <si>
    <t>Stock-based compensation expense, shares</t>
  </si>
  <si>
    <t>Common stock issued for acquisition of business</t>
  </si>
  <si>
    <t>Common stock issued for acquisition of business, shares</t>
  </si>
  <si>
    <t>Common stock and warrants issued for services</t>
  </si>
  <si>
    <t>Common stock and warrants issued for services, shares</t>
  </si>
  <si>
    <t>Common stock issued for services in connection with acquisitions</t>
  </si>
  <si>
    <t>Common stock issued for services in connection with acquisitions, shares</t>
  </si>
  <si>
    <t>Common Stock issued upon conversion of convertible notes payable</t>
  </si>
  <si>
    <t>Common Stock issued upon conversion of convertible notes payable, shares</t>
  </si>
  <si>
    <t>Additional Paid-In Capital</t>
  </si>
  <si>
    <t>Release of derivative liability upon conversion of notes</t>
  </si>
  <si>
    <t>Stock subscription received</t>
  </si>
  <si>
    <t>Beneficial conversion feature of convertible notes</t>
  </si>
  <si>
    <t>Accumulated Deficit</t>
  </si>
  <si>
    <t>Noncontrolling Interest</t>
  </si>
  <si>
    <t>Issued but not vested shares</t>
  </si>
  <si>
    <t>CONSOLIDATED STATEMENTS OF CASH FLOWS - USD ($)</t>
  </si>
  <si>
    <t>Operating Activities</t>
  </si>
  <si>
    <t>Adjustments to reconcile net loss to net cash used in operating activities:</t>
  </si>
  <si>
    <t>Depreciation and amortization</t>
  </si>
  <si>
    <t>Stock- based compensation expense</t>
  </si>
  <si>
    <t>Common stock and warrants issued in payment of services</t>
  </si>
  <si>
    <t>Non cash acquisition expense settled with shares</t>
  </si>
  <si>
    <t>Non-cash discount on price of shares issued</t>
  </si>
  <si>
    <t>Convertible debt discount amortization</t>
  </si>
  <si>
    <t>Change in fair value of derivative liability</t>
  </si>
  <si>
    <t>Non cash interest expense</t>
  </si>
  <si>
    <t>Beneficial conversion feature of debt and warrant</t>
  </si>
  <si>
    <t>Debt discount accretion</t>
  </si>
  <si>
    <t>Changes in operating assets and liabilities:</t>
  </si>
  <si>
    <t>Accounts receivable</t>
  </si>
  <si>
    <t>Costs in excess of billings</t>
  </si>
  <si>
    <t>Other assets</t>
  </si>
  <si>
    <t>Billings in excess of costs</t>
  </si>
  <si>
    <t>Financed insurance policy</t>
  </si>
  <si>
    <t>Contingent consideration payable</t>
  </si>
  <si>
    <t>Net cash used in operating activities</t>
  </si>
  <si>
    <t>Investing Activities</t>
  </si>
  <si>
    <t>Repayment of Loans from Airtronic USA, Inc.</t>
  </si>
  <si>
    <t>Payment for NACSV, net of cash acquired</t>
  </si>
  <si>
    <t>Capital expenditures</t>
  </si>
  <si>
    <t>Net cash provided by (used in) investing activities</t>
  </si>
  <si>
    <t>Financing Activities</t>
  </si>
  <si>
    <t>Proceeds from the exercise of warrants</t>
  </si>
  <si>
    <t>Proceeds from notes payable</t>
  </si>
  <si>
    <t>Payments on notes payable</t>
  </si>
  <si>
    <t>Proceeds from convertible notes</t>
  </si>
  <si>
    <t>Payment on convertible notes</t>
  </si>
  <si>
    <t>Proceeds from factor</t>
  </si>
  <si>
    <t>Repayments to factor</t>
  </si>
  <si>
    <t>Non cash acquisition</t>
  </si>
  <si>
    <t>Payment on related party convertible notes</t>
  </si>
  <si>
    <t>Net cash provided by (used in) financing activities</t>
  </si>
  <si>
    <t>Net increase (decrease) in cash and cash equivalents</t>
  </si>
  <si>
    <t>Cash and cash equivalents at beginning of year</t>
  </si>
  <si>
    <t>Cash and cash equivalents at end of period</t>
  </si>
  <si>
    <t>Supplementary disclosure of cash flow information</t>
  </si>
  <si>
    <t>Cash paid during the year for: Interest</t>
  </si>
  <si>
    <t>Cash paid during the year for: Taxes</t>
  </si>
  <si>
    <t>Supplementary disclosure of non-cash investing and financing activities</t>
  </si>
  <si>
    <t>Purchase of NACSV with common shares</t>
  </si>
  <si>
    <t>DESCRIPTION OF BUSINESS</t>
  </si>
  <si>
    <t>Description Of Business</t>
  </si>
  <si>
    <t xml:space="preserve">We were incorporated in
New Jersey as Creative Beauty Supply, Inc. (“Creative”) in August 1995. In March 2004, Creative acquired Global Digital
Solutions, Inc., a Delaware corporation ("Global”). The merger was treated as a recapitalization of Global, and Creative
changed its name to Global Digital Solutions, Inc., Global provided structured cabling design, installation and maintenance for
leading information technology companies, federal, state and local government, major businesses, educational institutions, and
telecommunication companies. On May 1, 2012, we made the decision to wind down our operations in the telecommunications area and
to refocus our efforts in the area of cyber arms technology and complementary security and technology solutions. From August 2012
through November 2013 we were actively involved in managing Airtronic USA, Inc., and effective as of June 16, 2014 we acquired
North American Custom Specialty Vehicles (“NACSV”). In July 2014, we announced the formation of GDSI International
(f/k/a Global Digital Solutions, LLC) to spearhead our efforts overseas. Effective October 13, 2015,
the Company (as “Purchaser”) entered into the SPSA dated October 8, 2015 with Joao Alberto Bolzan and Jose Carlos Bolzan,
both Brazilian residents (collectively, the “Sellers”) and Grupo Rontan Electro Metalurgica, S.A., a limited liability
company duly organized and existing under the laws of Federative Republic of Brazil (“Rontan”) (collectively, the “Parties”),
pursuant to which the Sellers agreed to sell 100% of the issued and outstanding shares of Rontan to the Purchaser on the closing
date (the “Rontan Transaction”). On January 31, 2018, we
announced that we initiated a lawsuit for damages against Grupo Rontan Metalurgica, S. A, (“Rontan”) and that company’s
controlling shareholders, Joao Alberto Bolzan and Jose Carlos Bolzan. We have engaged the law firm of Boies Schiller Flexner LLP
to represent us in this action. The case will be handled by William Isaacson of the firm’s Washington office and Carlos Sires
of the firm’s Fort Lauderdale office. The action has been filed in the United States District Court for the Southern District
of Florida. The complaint alleges that Rontan is wholly-owned by Joao Bolzan and Jose Bolzan. In the complaint, we further allege
that Rontan and its shareholders improperly terminated a Share Purchase and Sale Agreement (the “SPA”) by which we
were to acquire whole ownership of Rontan. </t>
  </si>
  <si>
    <t>SUMMARY OF SIGNIFICANT ACCOUNTING POLICIES</t>
  </si>
  <si>
    <t>Summary Of Significant Accounting Policies</t>
  </si>
  <si>
    <t xml:space="preserve">Going Concern 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and for the year ended December 31, 2015 we incurred a net loss of $2,689,331 and used net cash of
$767,390 to fund operating activities. At December 31, 2015, we had cash and cash equivalents of $2,944, an accumulated deficit
of $31,667,384, a working capital deficit of $694,906 and stockholders’ deficit of $957,651. We have funded our activities
to date almost exclusively from equity and debt financings. Our cash position is critically
deficient, and payments essential to our ability to operate are not being made in the ordinary course. Failure to raise capital
in the coming days to fund our operations and failure to generate positive cash flow to fund such operations in the future will
have a material adverse effect on our financial condition. These factors raise substantial doubt about our ability to continue
as a going concern. We are in default under
the terms of our loan agreements, as more fully discussed in Note 8. We need to raise additional funds immediately and continue
to raise funds until we begin to generate sufficient cash from operations, and we may not be able to obtain the necessary financing
on acceptable terms, or at all. We will continue to require
substantial funds to continue development of our core business. Management’s plans in order to meet our operating cash flow
requirements include financing activities such as private placements of common stock, and issuances of debt and convertible debt
instruments, and the establishment of strategic relationships which we expect will lead to the generation of additional revenue
or acquisition opportunities. While we believe that we
will be successful in obtaining the necessary financing to fund our operations, there are no assurances that such additional funding
will be achieved or that we will succeed in our future operations. On February 2, 2018, we announced that we had secured $1.2 million
in a non-convertible financing from a New York-based institution. Our independent registered
public accounting firm has expressed substantial doubt about our ability to continue as a going concern as a result of our history
of net losses. Our ability to achieve and maintain profitability and positive cash flow is dependent upon our ability to successfully
execute the plans to pursue acquisitions, and raise the funds necessary to complete such acquisitions. The outcome of these matters
cannot be predicted at this time. The consolidated financial statements do not include any adjustments relating to the recoverability
and classification of recorded asset amounts or the amounts and classification of liabilities that might be necessary should we
be unable to continue as a going concern. Principles of Consolidation The accompanying consolidated
financial statements include the accounts of the Company and our wholly owned subsidiaries, NACSV, GDSI Florida, LLC and Global
Digital Solutions, LLC, dba GDSI International. All intercompany accounts and transactions have been eliminated in consolidation. Revenue Recognition In accordance with U.S.
generally accepted accounting principles, the revenue under fixed-price contracts is accounted for on the percentage-of-completion
method. This methodology recognizes revenue and earnings as work progresses on the contract and is based on an estimate of the
revenue and earnings earned to date, less amounts recognized in prior periods. The Company bases its estimate of the degree of
completion of the contract by reviewing the relationship of costs incurred to date to the expected total costs that will be incurred
on the project. Estimated contract earnings are reviewed and revised periodically as the work progresses, and the cumulative effect
of any change in estimate is recognized in the period in which the change is identified. Estimated losses are charged against earnings
in the period such losses are identified. The Company recognizes revenue arising from contract claims either as income or as an
offset against a potential loss only when the amount of the claim can be estimated reliably and realization is probable and there
is a legal basis of the claim. Because of inherent uncertainties in estimating costs, it is possible that the estimates used will
change within the near-term. Contract costs include all
direct material and labor costs and those indirect costs related to contract performance, such as payroll taxes and worker’s
compensation insurance premiums. Operating expenses are charged to expense as incurred. Revenue for service and
refurbishment work are recognized when the job is complete. Advertising All advertising costs are
expensed as incurred. Provision for Income Taxes Income taxes are calculated
based upon the asset and liability method of accounting.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to allow for recognition of such an asset. In addition, realization of an uncertain income tax
position must be estimated as “more likely than not” (i.e., greater than 50% likelihood of receiving a benefit) before
it can be recognized in the financial statements . Cash and Cash Equivalents We consider all highly liquid
investments with original maturities of three months or less to be cash equivalents. Accounts Receivable We
record accounts receivable at the invoiced amount and we do not charge interest. We maintain an allowance for doubtful accounts
to reserve for potentially uncollectible receivables. We review the accounts receivable by customers which are past due to identify
specific customers with known disputes or collectability issues. In determining the amount of the reserve, we make judgments about
the creditworthiness of significant customers based on ongoing credit evaluations. Allowance for doubtful accounts was $104,085
at December 31, 2014. We did not have an allowance for doubtful accounts at December 31, 2015, due to a significant decrease in
accounts receivable. Prepaid expenses Prepaid expenses consist
primarily of prepaid insurance totaling $99,111 and $81,499 at December 31, 2015 and 2014, respectively, which is amortized on
a straight-line basis over the policy period. Fair Value of Financial Instruments The carrying value of cash,
accounts receivable, other receivables, accounts payable and accrued expenses approximate their fair values based on the short-term
maturity of these instruments. The carrying amounts of debt were also estimated to approximate fair value.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Convertible Notes With Fixed Conversion Options We have entered into convertible
notes with related parties that contain conversion options, whereby the outstanding principal and accrued interest may be converted,
by the holder, into shares of our common stock at a fixed price which represented a 30% discount to the price of our common stock
at the time of issuance. We measure the fair value of the notes at the time of issuance, which is the result of the share price
conversion discount, and record the discount (beneficial conversion feature) as a reduction of debt. We then accrete the discount
as interest expense utilizing the effective interest rate method over the life of the debt. Derivative Financial Instruments During the year ended December
31, 2015, we issued convertible notes payable to third parties, which contain variable conversion options allowing the holders
to convert the notes payable into shares of our common stock at discounts ranging from 39% to 40%. Each of these notes is more
fully described in Note 7 . We account for these conversion
options embedded in the convertible notes payable to third parties in accordance with the Financial Accounting Standards Board
(“FASB”) Accounting Standard Codification (“ASC’) 815, “Derivatives and Hedging” Embedded Derivatives Derivative Liabilities Derivatives and Hedging – Contracts in Entity’s own Equity Change in Fair Value – Derivatives Convertible Securities Based upon ASC 815-15, we
have adopted a sequencing approach regarding the application of ASC 815-40 to convertible securities issued subsequent to December
31, 2014.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 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Year ended December 31,
2015 2014
Convertible notes and accrued interest 48,513,147 766,666
Stock options 16,100,000 5,840,000
Warrants 2,500,000 4,250,000
Vested but unissued restricted stock awards 375,000 2,187,503
Restricted stock units 1,000,000 -
Price protection - 1,854,838
Potentially dilutive securities 68,488,147 14,899,007 Stock Based Compensation We adopted the fair value
recognition provisions of ASC 718, "Compensation – Stock Compensation”. Under the fair value recognition provisions,
we are required to measure the cost of employee services received in exchange for share-based compensation measured at the grant
date fair value of the award. The Company’s accounting
policy for equity instruments issued to advisors, consultants and vendors in exchange for goods and services follows the provisions
of FASB ASC 505-50 . Use of Estimates The preparation of financial
statements in conformity with generally accepted accounting principles requires management to make estimates and assumptions that
affect the reported amounts of assets, liabilities, equity 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allowance for doubtful accounts, the useful life of plant and equipment and intangible
assets, deferred tax asset and valuation allowance, and assumptions used in Black-Scholes-Merton, or BSM, valuation methods, such
as expected volatility, risk-free interest rate, and expected dividend rate. Contingent consideration for business acquisitions Acquisitions may include
contingent consideration payments based on future financial measures of an acquired company. Contingent consideration is required
to be recognized at fair value as of the acquisition date. We estimate the fair value of these liabilities based on financial projections
of the acquired companies and estimated probabilities of achievement. At each reporting date, the contingent consideration obligation
is revalued to its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 Property and Equipment Property and equipment is
recorded at cost. Depreciation is computed using straight-line and accelerated methods over the estimated useful lives of the related
assets. Expenditures that enhance the useful lives of the assets are capitalized and depreciated. Maintenance and repairs are expensed
as incurred. When properties are retired or otherwise disposed of, related costs and related accumulated depreciation are removed
from the accounts. A provision for depreciation
of property and equipment is made on a basis considered adequate to amortize the related costs (net of salvage value) over their
estimated useful lives using the straight-line method. Estimated useful lives are principally as follows: vehicles, 5 years; furniture
and fixtures and office equipment, 5-10 years; leasehold improvements, term of lease or 15 years, whichever is less; machinery
and equipment 5-10 years. Goodwill and Intangible Assets Goodwill represents the
excess of purchase price over the fair value assigned to the net assets acquired in business combinations. Goodwill is allocated
to reporting units as of the acquisition date for the purpose of goodwill impairment testing. Currently, we operate in only one
reporting unit. Our goodwill arose from our acquisition of NACSV in June 2014, as more fully discussed in Note 2. Intangible assets
deemed to have an indefinite life such as goodwill are not amortized, but instead are reviewed at least annually for impairment.
Intangible assets with finite lives are amortized over their estimated useful lives. As of December 31, 2015 and 2014, other than
goodwill in 2014, we had no intangible assets with indefinite lives. We tested our goodwill for impairment during the fourth quarter
of 2014 as a part of our annual business planning cycle. Goodwill is also tested between testing dates if an impairment condition
or event is determined to have occurred. As a result of our annual assessment in 2014, we determined that the implied value of
our existing goodwill was nil and, therefore, we recorded a $1,156,192 goodwill impairment charge in the fourth quarter of 2014.
In performing our assessment, we placed emphasis on the estimated future cash flows from NACSV’s operations, which had declined
from our initial expectations in part due to recent changes in its senior management, changes in the customer base, and the reduction
in the existing backlog of customer orders. We based our valuation on the income valuation approach using a discounted cash flow
model. At December 31, 2014 and
during the first quarter of 2015, we had one other intangible asset consisting of customer relationships, which arose from our
acquisition of NACSV and was being amortized over its expected economic life of five years. The life was determined based upon
the expected use of the asset, and other contractual provisions associated with the asset, the estimated average life of NACSV’s
products, the stability of the industry, and other factors deemed appropriate. We continually evaluated whether events or circumstances
occurred that indicated the remaining estimated useful life of our customer relationships asset may warrant revision or that the
remaining balance of such asset may not be recoverable. We used an estimate of the related discounted cash flows over the remaining
life of the asset in measuring whether the asset is recoverable. Based on our valuation during the first quarter of 2015, we determined
that the value of the customer relationships was fully impaired, as more fully discussed in Note 4. See Note 4 for more information
regarding goodwill and intangible assets. Deferred Financing Costs Costs incurred in connection
with obtaining financing are deferred and classified as a discount to the related loan and amortized on a straight-line basis over
the term of the related loan. The amortization of deferred financing costs is included in interest expense. The Company recognized
$652,031 and $5,011 of expense related to the amortization of deferred financing costs during the years ended December 31, 2015
and 2014, respectively. Inventory Inventory at December 31,
2014 consists of the in-progress mobile command units and is stated at the lower of cost (first-in, first-out) or market. We did
not have any inventory at December 31, 2015. We order inventory/components upon receipt of a signed purchase order from a customer.
December 31,
2015 2014
Trailer Inventory $ - $ 187,881
Work-in-process - 57,877
Less: Reserve for inventory loss - (187,881 )
Total $ - $ 57,877 Convertible Instruments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Reclassifications Certain reclassifications
have been made to conform the prior period data to the current presentations. Recent Accounting Pronouncements In May 2014, the FASB issued
Accounting Standards Update (“ASU”) No. 2014-09, Revenue from Contracts with Customers: Topic 606, In August 2014, the FASB
issued ASU No. 2014-15, Disclosure of Uncertainties about an Entity’s Ability to Continue as a Going Concern In April 2015, the FASB
issued ASU No. 2015-03, Simplifying the Presentation of Debt Issuance Costs In April 2015, the FASB
issued ASU No. 2015-05, Customer’s Accounting for Fees Paid in a Cloud Computing Arrangement . In November 2015, the FASB
issued ASU No. 2015-17, Balance Sheet Classification of Deferred Taxes . In February 2016, the FASB
issued ASU No. 2016-02, Leases . </t>
  </si>
  <si>
    <t>ACQUISITIONS</t>
  </si>
  <si>
    <t>Acquisitions</t>
  </si>
  <si>
    <t>North American Custom Specialty Vehicles
(“NACSV”) On June 16, 2014, we acquired
all of the outstanding membership interest of NACSV in a transaction accounted for using the purchase method of accounting (the
“Acquisition”). NACSV specializes in building mobile emergency operations centers
(“MEOC’s”) and specialty vehicles for emergency management, first responders, national security and law enforcement
operations. As consideration for the
consummation of the Acquisition, at the closing of the Acquisition, the Company paid $1,000,000 in cash to the selling members,
and issued them 645,161 shares of the Company’s common stock valued at $200,000 (the “Stock Consideration”).
In connection with the Acquisition, the Company is required to make a true-up payment of the excess of total assets over $1.2 million,
valued at $816,373, payable in shares of the Company’s common stock (the “True-Up Payment”), and additional consideration
as certain events or transactions occur in the future, up to a maximum of $2.4 million, payable in shares of the Company’s
common stock or in cash at the seller’s option (the “Contingent Consideration”). Additionally, the Company issued
1.8 million shares of common stock for acquisition services rendered in conjunction with the Acquisition valued at $664,000. The
Company recorded nonrecurring charges of $843,488 during the year ended December 31, 2014 related to the direct costs of the Acquisition,
consisting of the $664,000 value of the shares of common stock issued for acquisition services and $179,488 of cash costs for legal,
accounting fees and due diligence fees. The purchase price of the
Acquisition totaled $2,713,079, comprised of $1,000,000 in cash, the Stock Consideration of $200,000, the True-Up Payment of $816,373,
and the fair value of the Contingent Consideration of $696,706. The fair value of the Contingent Consideration was estimated based
upon the present value of the expected future payouts. On October 17, 2014, we issued 2,635,074 shares of our common stock valued
at $0.31 as settlement for the True-Up Payment. Under the purchase method
of accounting, the purchase price of the Acquisition was allocated to NACSV’s net tangible and identifiable intangible assets
and liabilities assumed based on their estimated fair values as of the date of the completion of the Acquisition, as follows:
Cash and cash equivalents $ 135,425
Accounts receivable, net 370,481
Inventory 73,140
Prepaid Expenses 26,004
Costs in excess of billings 570,787
Property and equipment, net 68,157
Customer relationships 668,940
Goodwill 1,156,192
Total assets acquired 3,069,126
Accounts payable and accrued liabilities 37,811
Notes payable 304,605
Billings in excess of costs 13,631
Total liabilities assumed 356,047
Total purchase price $ 2,713,079 The fair values of certain
assets and liabilities have been determined by management. No portion of the intangible assets, including goodwill, is expected
to be deductible for tax purposes. The results of operations
of NACSV are included in the Company’s consolidated statements of operations from the date of the acquisition of June 16,
2014, including approximately $205,700 of revenue and approximately $317,000 of net loss for the year ended December 31, 2014.
The following unaudited supplemental pro forma information assumes that the Acquisition had occurred as of January 1, 2014:
2014 (Unaudited)
Revenues $ 2,658,798
Net loss from continuing operations $ (11,255,057 )
Net loss per share from continuing operations $ (0.11 )
The unaudited pro forma financial information is not necessarily indicative of the results that would have occurred if the Acquisition
had occurred on the dates indicated or that may result in the future. Share Purchase and Sale Agreement for Acquisition
of Grupo Rontan Electro Metalurgica, S.A. Effective October 13, 2015,
the Company (as “Purchaser”) entered into the SPSA dated October 8, 2015 with Joao Alberto Bolzan and Jose Carlos Bolzan,
both Brazilian residents (collectively, the “Sellers”) and Grupo Rontan Electro Metalurgica, S.A., a limited liability
company duly organized and existing under the laws of Federative Republic of Brazil (“Rontan”) (collectively, the “Parties”),
pursuant to which the Sellers agreed to sell 100% of the issued and outstanding shares of Rontan to the Purchaser on the closing
date. The purchase price shall
consist of a cash amount, a stock amount and an earn-out amount as follows: (i) Brazilian Real (“R”) $100 million (approximately
US$26 million) to be paid by the Purchaser in equal monthly installments over a period of forty eight (48) months following the
closing date; (ii) an aggregate of R$100 million (approximately US$26 million) in shares of the Purchaser’s common stock,
valued at US$1.00 per share; and (iii) an earn-out payable within ten business days following receipt by the Purchaser of Rontan’s
audited financial statements for the 12-months ended December 31, 2017, 2018 and 2019. The earn-out shall be equal to the product
of (i) Rontan’s earnings before interest, taxes, depreciation and amortization (“EBITDA”) for the last 12 months,
and (ii) twenty percent and is contingent upon Rontan’s EBITDA results for any earn-out period being at least 125% of Rontan’s
EBITDA for the 12-months ended December 31, 2015. It is the intention of the parties that the stock amount will be used by Rontan
to repay institutional debt outstanding as of the closing date. Under the terms of a Finders
Fees Agreement dated April 14, 2014, we have agreed to pay RLT Consulting Inc., a related party, a fee of 2% (two percent) of the
Transaction Value, as defined in the agreement, of Rontan upon closing. The fee is payable one-half in cash and one-half in shares
of our common stock. Specific conditions to closing
consist of:
a) Purchaser’s receipt of written limited assurance of an unqualified opinion with respect to Rontan’s audited financial statements for the years ended December 31, 2013 and 2014 (the “Opinion”);
b) The commitment of sufficient investment by General American Capital Partners LLC (the “Institutional Investor”), in the Purchaser following receipt of the Opinion;
c) The accuracy of each Parties’ representations and warranties contained in the SPSA;
d) The continued operation of Rontan’s business in the ordinary course;
e) The maintenance of all of Rontan’s bank credit lines in the maximum amount of R$200 million (approximately US$52 million) under the same terms and conditions originally agreed with any such financial institutions, and the maintenance of all other types of funding arrangements. As of the date of the SPSA, Rontan’s financial institution debt consists of not more than R$200 million (approximately US$52 million), trade debt of not more than R$50 million (approximately US$13 million) and other fiscal contingencies of not more that R$95 million (approximately US$24.7 million);
f) Rontan shall enter into employment or consulting service agreements with key employees and advisors identified by the Purchaser, including Rontan’s Chief Executive Officer; and
g) The Sellers continued guarantee of Rontan’s bank debt for a period of 90 days following issuance of the Opinion, among other items. The Institutional Investor
has committed to invest sufficient capital to facilitate the transaction, subject to receipt of the Opinion, among other conditions. Subject to satisfaction
or waiver of the conditions precedent provided for in the SPSA, the closing date of the transaction shall take place within 10
business days from the date of issuance of the Opinion. Rontan is engaged in the
manufacture and distribution of specialty vehicles and acoustic/visual signaling equipment for the industrial and automotive markets. Subsequent to December 31,
2015, on April 1, 2016, we believed that we had satisfied or otherwise waived the conditions to closing (as disclosed under the
SPSA, the closing was subject to specific conditions to closing, which were waivable by us,) and advised the Sellers of our intention
to close the SPSA and demanded delivery of the Rontan Securities. The Sellers, however, notified us that they intend to terminate
the SPSA. We believe that the Sellers had no right to terminate the SPSA and that notice of termination by the Sellers was not
permitted under the terms of the SPSA. On January 31, 2018, we
announced that we initiated a lawsuit for damages against Grupo Rontan Metalurgica, S. A, (“Rontan”) and that company’s
controlling shareholders, Joao Alberto Bolzan and Jose Carlos Bolzan. The action has been filed in the United States District Court
for the Southern District of Florida. The complaint alleges that Rontan is wholly-owned by Joao Bolzan and Jose Bolzan. In the
complaint, we further allege that Rontan and its shareholders improperly terminated a Share Purchase and Sale Agreement (the “SPA”)
by which we were to acquire whole ownership of Rontan. On February 5, 2018, United
States District Court Southern District of Florida filed a Pretrial Scheduling Order and Order Referring Case to Mediation dated
February 5, 2018 for the Company’s lawsuit against Grupo Rontan Electro Metalurgica, S.A., et al. The Case No. is 18-80106-Civ-Middlebrooks/Brannon.
The court has issued a schedule outlining various documents and responses that are to be delivered by the parties as part of the
discovery plan.</t>
  </si>
  <si>
    <t>INVENTORY</t>
  </si>
  <si>
    <t>Inventory Abstract</t>
  </si>
  <si>
    <t xml:space="preserve">Inventory consists of the
following:
December 31,
2015 2014
Trailer Inventory $ - $ 187,881
Work-in-process - 57,877
Less: Reserve for inventory loss - (187,881 )
Total $ - $ 57,877 We had established a reserve
for inventory loss for $187,881 of trailer inventory on hand at NACSV at December 31, 2014. Pursuant to the terms of the Equity
Purchase Agreement between the Company and the NACSV sellers, all of the proceeds from the sale of this inventory were to be paid
to the NACSV sellers and thus the Company’s net realizable value on this inventory, which was sold during the year ended
December 31, 2015, was zero. The Company orders inventory/components when it receives a signed purchase order from its customer. </t>
  </si>
  <si>
    <t>GOODWILL AND INTANGIBLE ASSETS</t>
  </si>
  <si>
    <t>Goodwill And Intangible Assets</t>
  </si>
  <si>
    <t>Goodwill Goodwill arose in connection
with our acquisition of NACSV in June 2014, which is more fully discussed in Note 2. We do not presently have any other intangible
assets with indefinite lives. In testing our goodwill
during the fourth quarter of 2014, we used an income valuation approach based on information currently available. The approach
considered the likelihood of future cash flows that we expect our NACSV business to generate over the next ten years, along with
a terminal value based on a long-term sustainable growth rate subsequent to 2015 of 1%, which were discounted using a 20% discount
rate. Based on our analysis, the implied value of our goodwill was nil and, accordingly, we recorded a goodwill impairment charge
of as of December 31, 2014 as follows:
December 31, 2014
Beginning balance $ -
Acquired goodwill (see Note 2) 1,156,192
Goodwill impairment loss (1,156,192 )
Ending balance $ - Intangible Asset At December 31, 2014, we
had an intangible asset of $596,471, which was comprised of customer relationships. The customer relationships arose from the Acquisition,
as more fully discussed in Note 2. Based on valuation for the year ending December 31, 2014, we determined that the remaining value
of the customer relationships of $596,471 was impaired. Therefore, we recorded an intangible asset impairment loss of $596,471,
which is included as a component of our selling, general and administrative expenses in the statement of operations for the year
ended December 31, 2014. This was due in part to the lack of revenue from sales of NACSV’s products during the year ending
December 31, 2104, as well as to our expectations regarding future estimated discounted cash flows attributable to such asset.
We have filed legal proceedings against the sellers of NACSV as more fully discussed in Note 10. We believe that certain misrepresentations
were made to us regarding the business prospects of NACSV. In addition to the legal issue discussed in Note 10, we intend to pursue
additional legal remedies related to NACSV’s business prospects.</t>
  </si>
  <si>
    <t>ACCRUED EXPENSES</t>
  </si>
  <si>
    <t>Accrued Expenses</t>
  </si>
  <si>
    <t xml:space="preserve">Accrued expenses consist of the following amounts:
Year ended December 31,
2015 2014
Accrued compensation to executive officers and employees $ 151,565 $ 189,487
Accrued professional fees 45,735 6,220
Accrued expenses due to related parties - 1,871
Total accrued expenses $ 197,300 $ 197,578 </t>
  </si>
  <si>
    <t>FAIR VALUE MEASUREMENTS</t>
  </si>
  <si>
    <t>Fair Value Measurements</t>
  </si>
  <si>
    <t xml:space="preserve">We had no Level 1 or Level
2 assets and liabilities at December 31, 2015 and December 31, 2014. The following table sets forth our Level 3 liabilities measured
at fair value, whether recurring or non-recurring, at December 31, 2015 and December 31, 2014.
Year ended December 31,
2015 2014
Liabilities:
Recurring: Embedded derivative liabilities of convertible notes $ 270,080 $ -
Recurring: Liability for stock options - -
Recurring: Contingent Consideration $ 270,080 $ - The following is a summary of activity of Level 3 liabilities during
the year ended December 31, 2015:
Embedded Derivative Liabilities of Convertible Notes Contingent Consideration
Balance at December 31, 2014 $ - $ 648,615
Initial fair value of embedded derivative liabilities of convertible notes payable issued during 2015 1,068,109 -
Change in fair value (798,029 ) (92,962 )
Reductions in EPA due to overvaluation of assets - (149,108 )
Increase in amount owed to Dekle per EPA Potter County Sale - (406,545 )
Recurring: Contingent Consideration $ 270,080 $ - Embedded Derivative Liabilities of Convertible Notes The initial fair value of
the bifurcated embedded derivative liabilities of convertible notes was estimated using the following weighted-average inputs:
risk free interest rate – 0.08%; expected life -.49 years: volatility - 339%; dividend rate – 0%. At December 31, 2015,
the fair value of the bifurcated embedded derivative liabilities of convertible notes was estimated using the following weighted-average
inputs: risk free interest rate – 0.16%; term - .25 years; volatility - 224%; dividend rate – 0%. Liability for Stock Options The stock options giving
rise to the liability for stock options were granted on December 9, 2015. At December 9, 2015 and December 31, 2015, the fair value
of the liability for stock options was estimated using the Black Scholes Merton (“BSM”) pricing model with the following
weighted-average inputs: risk free interest rate – 1.6%; term - .5 years; volatility - 273%; dividend rate – 0%. Contingent Consideration ASC Topic 805 requires that
contingent consideration be recognized at fair value on the acquisition date and be re-measured each reporting period with subsequent
adjustments recognized in the consolidated statement of operations. We estimate the fair value of contingent consideration liabilities
based on financial projections of the acquired companies and estimated probabilities of achievement and discount the liabilities
to present value using a weighted-average cost of capital. Contingent consideration is valued using significant inputs that are
not observable in the market which are defined as Level 3 inputs pursuant to fair value measurement accounting. We believe our
estimates and assumptions are reasonable, however, there is significant judgment involved. At each reporting date, the contingent
consideration obligation is revalued to its estimated fair value, and changes in fair value subsequent to the acquisitions are
reflected in income or expense in the consolidated statements of operations, and could cause a material impact to, and volatility
in, our operating results. Changes in the fair value of contingent consideration obligations may result from changes in discount
periods, changes in the timing and amount of revenue and/or earnings estimates and changes in probability assumptions with respect
to the likelihood of achieving the various earn-out criteria. As of December 31, 2015
and December 31, 2014, contingent consideration included in liabilities on the consolidated balance sheet totaled $0 and $648,614,
respectively. After further developments, we have reserved $370,340 to increase amount owed to Dekle per the EPA Potter County
Sale, We have filed legal proceedings against the sellers of NACSV as more fully discussed in Note 10. Carrying Value of Other Current Assets and Other Current Liabilities The Company’s management
considers the carrying values of other current assets and other current liabilities to approximate fair values primarily due to
their short-term nature. </t>
  </si>
  <si>
    <t>NOTE PAYABLE</t>
  </si>
  <si>
    <t>Note Payable</t>
  </si>
  <si>
    <t xml:space="preserve">Convertible Notes Payable with Embedded Derivative
Liabilities (Conversion Options) During the year ended December
31, 2015, we entered into nine convertible notes payable with embedded derivative liabilities (conversion options) with an aggregate
principal balance of $670,250. At December 31, 2015, two of these notes were outstanding as follows:
December 31, 2015
Convertible note payable for $78,750 to LG Capital Funding, LLC (“LG Capital”) dated January 16, 2015, due January 16, 2016, of which $38,829 was repaid by conversion as of December 31, 2015, bearing interest at the rate of 8% per annum. Note may be converted by LG Capital into shares of our common stock at a conversion price equal to a 40% discount of the lowest closing bid price for 20 prior trading days including the notice of conversion date. (1) (3) $ 39,921
Convertible note payable for $250,000 to JMJ Financial (“JMJ”) of which $82,500 was deemed funded on January 28, 2015 and $27,500 was deemed funded on April 20, 2015, of which $40,930 was repaid by conversion as of December 31, 2015. The note was issued with an original issue discount of 10% of amounts funded. The principal amount matures 24 months from the date of each funding, had a one-time 12% interest charge as it was not repaid within 90 days of the effective date, and is convertible at any time at the option of JMJ into shares of our common stock at the lesser of $0.075 per share or 60% of the average of the trade price in the 25 trading days prior to conversion. JMJ has the option to finance additional amounts up to the balance of the $250,000 during the term of the note. (1) (2) $ 69,070
Total convertible notes payable with embedded derivative liability $ 108,991
(1) The embedded derivative liability associated with the conversion option of the note was bifurcated from the note and recorded at its fair value on the date of issuance and at each reporting date.
(2) We have classified this note as current due to our expectation to convert the note on a current basis.
(3) Note was due on January 16, 2016. We have not yet repaid this note and it is, therefore, in default. We have also not maintained the required number of shares of our common stock in reserve for this note as more fully discussed below. Under the terms of the two
convertible promissory notes outstanding at December 31, 2015, we are required to maintain a minimum number of shares of our common
stock in reserve for conversions. In the case of the note with JMJ, the reserve amount is set at 26,650,000 shares of our common
stock. However, under the terms of the note with LG Capital we are required to maintain a minimum share reserve equal to four times
the potential number of shares of our common stock issuable upon conversion, or 66,204,427 shares at December 31, 2015. As a result
of declines in the fair value of our common stock, we did not have sufficient authorized shares to maintain this required four
times share reserve at December 31, 2015. Accordingly, the note holder had the right to accelerate the payment due (approximately
$43,033 of principal and interest was due at December 31, 2015). In addition, they have the right to require that additional shares
and/or monies be paid in connection with this technical default. At December 31, 2015, we have not accrued any penalties or penalty
interest associated with this note, nor have we been notified by the lender of a technical default. Because the conversion prices
vary with changes in the value of our common stock, the number of shares into which the outstanding notes payable and accrued interest
are convertible will continue to vary, which may result in additional technical defaults if the price of our common stock decreases.
As soon as we are able, we intend to request shareholder approval to increase the number of authorized shares of our common stock
in order to satisfy our obligations to maintain sufficient authorized share reserves under the terms of our convertible notes.
In addition, the two outstanding convertible notes also contain certain representations, warranties, covenants and other events
of default, including in the case of one of the notes maintaining our common stock listing on the OTCQB exchange. At inception the total estimated
fair value of the embedded derivative liability associated with the conversion options of all nine such convertible notes payable
issued during 2015 was $1,068,109 of which $798,029 was classified as a debt discount and amortized under the effective interest
method during the year ended December 31, 2015, and $652,031 was immediately recognized as interest expense upon issuance, as it
exceeded the principal balance of the related notes. During 2015, we recognized a gain on the change in the fair value of the derivative
liability of $798,029. During 2015, we issued 419,364,293 shares of our common stock upon conversions of principal and accrued
interest totaling $529,166. We also used $59,000 of proceeds from a revenue based factoring agreement to repay in cash two of the
convertible notes payable. The factoring agreement is more fully discussed below. Revenue Based Factoring Agreements During the year ended December
31, 2015, we entered into two revenue based factoring agreements as follows:
December 31, 2015
Factoring agreement with Power Up Lending Group, Ltd. (“Power Up”) dated October 1, 2015, purchase price was $59,000. Company agreed to transfer all NACSV future receipts, accounts, contract rights, etc. arising from accounts receivable or other third party payors at the specified percentage of 24% until such time as $76,700 is paid in full. A daily repayment amount of $457 is required to be made and is credited against the specified percentage due. As of December 31, 2015, we paid $21,458 of the daily specified repayments and we had not made $9,588 of payments that were due. At December 31, 2015, $12,748 of deferred interest expense related to this agreement is included in current assets. (1) (2) (3) $ 55,242
Factoring agreement with Power Up dated October 23, 2015, purchase price was $50,000. Company agreed to transfer all NACSV future receipts, accounts, contract rights, etc. arising from accounts receivable or other third party payors at the specified percentage of 24% until such time as $69,000 is paid in full. A daily repayment amount of $548 is required to be made and is credited against the specified percentage due. As of December 31, 2015, we paid $16,976 of the daily specified repayments and we had not made $10,952 of payments that were due. At December 31, 2015, $14,326 of deferred interest expense related to this agreement is included in current assets. (2) (3) $ 52,024
Total due to factor $ 107,266
(1) We used the purchase price proceeds to satisfy in full the obligations under two convertible notes payable with embedded derivative liabilities.
(2) The agreement contains certain protections against default, including prohibiting NACSV from changing its arrangement with its bank in any way that is adverse to Power Up and NACSV interrupting the operation of its business, among others. Events of default include: (i) the violation of any term or covenant under the agreement, (ii) the failure of NACSV to pay its debts when due and (iii) the transfer or sale of all or substantially all of NACSV’s asset, amount others.
(3) We are currently in default under the terms of the two factoring agreements as we have not made the specified daily repayment amounts aggregating $20,540 and $107,266 as of December 31, 2015 and April 9, 2016, respectively, among other items. At December 31, 2015, we have not accrued any penalties or interest that might be due as a result of the defaults. Notes Payable Notes payable at December 31, 2015 and 2014
consist of the following:
Collateral
Interest
Monthly
December 31,
Type (if any)
Rate
Payments Maturity
2015
2014
Premium finance agreement None 5.10 % $ 10,507 June-2016 $ 61,809 $ —
Premium finance agreement None 9.25 % $ 3,414 January -2016 $ 3,037 $ —
Premium finance agreement None 5.00 % $ 9,862 Jun-15 $ — $ 58,258
Total notes payable $ 64,948 $ 58,258 Convertible Notes Payable to Related Parties Convertible notes payable
to related parties at December 31, 2014 consist of the following (we did not have convertible notes payable to related parties
at December 31, 2015):
December 31, 2014
Convertible note payable to an entity controlled by our Chairman and CEO, bore interest at 8% per annum, due December 8, 2016. After June 6, 2015, at the option of the holder, principal plus accrued interest was convertible into shares of our common stock at $0.09 per share. The note was fully repaid in cash during 2015 $ 37,500
Convertible note payable to our former Chief Financial Officer (“CFO”), bore interest at 8% per annum, due December 8, 2016. After June 6, 2015, at the option of the holder, principal plus accrued interest was convertible into shares of our common stock at $0.09 per share. The note was fully repaid in cash during 2015. (1) 31,500
69,000
Add: Accrued interest 363
Less: Unamortized debt discount (28,656 )
Convertible notes payable to related parties $ 40,707
(1) We used the purchase price proceeds to satisfy in full the obligations under two convertible notes payable with embedded derivative liabilities. The 8% convertible notes
payable to related parties was convertible into common stock at the rate of $0.09 per share. The Company determined that the conversion
feature was considered a beneficial conversion feature and determined its value to be $30,667 as of December 8, 2014, which the
Company recorded as a debt discount to the notes. As a result of the repayment of the notes in 2015, $22,170 of the unamortized
debt discount was recorded as a loss on extinguishment of debt in the year ended December 31, 2015. </t>
  </si>
  <si>
    <t>DERIVATIVE LIABILITY</t>
  </si>
  <si>
    <t>Derivative Liability</t>
  </si>
  <si>
    <t xml:space="preserve">Derivative Liability- Debt The fair value of the described
embedded derivative on all convertible debt was valued at $270,080 and $0 at December 31, 2015 and 2014, respectively, which was
determined using the following assumptions:
December 31, 2015
Dividend yield: 0 %
Term .25 year
Volatility 224 %
Risk free rate: 0.16 % For the year ended December
31, 2017, the Company adjusted the recorded fair value of the derivative liability on debt to market resulting in non-cash, non-operating
loss of $798,029. During the year ended December
31, 2017, the Company reclassed derivative liability of $1,248,746 to additional paid in capital on conversion of a convertible
note. The following table provides
a summary of changes in fair value of the Company’s Level 3 financial liabilities as of December 31, 2015 and 2014:
Derivative
Liability (convertible
promissory notes)
Balance, December 31, 2014 $ -
Initial fair value at note issuances 670,250
Fair value of liability at note conversion 397,859
Mark-to-market at December 31, 2015 (798,029 )
Balance, December 31, 2015 $ 270,080 </t>
  </si>
  <si>
    <t>COMMITMENTS AND CONTINGENCIES</t>
  </si>
  <si>
    <t>Commitments And Contingencies</t>
  </si>
  <si>
    <t xml:space="preserve">Legal Proceedings Dekle, et. al. v. Global Digital Solutions,
Inc. et. al. Brian A. Dekle and John
Ramsay filed suit against the Company and its wholly owned subsidiary, North American Custom Specialty Vehicles, Inc. (“NACSV”),
in the Circuit Court of Baldwin Alabama, on January 14, 2015, case no. 05-CV-2015-9000050.00, relating to our acquisition of NACSV
(the ''Dekle Action"). Prior to instituting the Dekle Action, in June 2014, the Company had entered into an equity purchase
agreement with Dekle and Ramsay to purchase their membership interest in North American Custom Specialty Vehicles, LLC. The Dekle
Action originally sought payment for $300,000 in post-closing consideration Dekle and Ramsay allege they are owed pursuant to the
equity purchase agreement. On
February 9, 2015, t In response to the Company’s
and NACSV's motion to dismiss, Dekle and Ramsay filed an amended complaint on March 2, 2015 seeking specific performance and alleging
breach of contract, violations of Security and Exchange Commission (“SEC”) Rule 10b-5, and violations of the Alabama
Securities Act. The amended complaint also names the Company’s Chairman, President, and CEO, Richard J. Sullivan (“Sullivan”),
as a defendant. On March 17, 2015, the Company, NACSV and Sullivan filed a motion to dismiss the amended complaint seeking dismissal
for failure to state valid causes of action, for lack of personal jurisdiction, or alternatively to transfer the case to the United
States District Court in and for the Middle District of Florida. Dekle and Ramsay responded on March 31, 2015, and the Company
filed its response thereto on April 7, 2015.   On June 2, 2015, Dekle passed
away.  On June 5, 2015, the Court denied the Company’s motion to transfer the case to Florida.   On June
10, 2015, the Company filed a motion to reconsider the Court’s denial of its motion to transfer the case to Florida. On
September 30, 2105, the Court granted the Company’s Renewed Motion to Transfer Venue. The case was transferred to the Middle
District of Florida, where it is currently pending. On June 15, 2015, Ramsay
filed a second amended complaint. On June 25, 2015, the Company filed a motion to dismiss the second amended complaint. The Company’s
Motion to Dismiss was denied. On July 27, 2017, the Company
and Dekle and Ramsay came to a Settlement Agreement. The Company and the plaintiff came to the following agreements:
vi. Judgment is due to be entered against the Company in the amount of $300,000 if the sum of $20,000 as noted in iv is not paid.
vii. The Company grants the plaintiffs vehicles and trailers in connection to this proceeding.
viii. The Company will assist the plaintiffs in obtaining possession of the said vehicles.
ix. The Company will pay the plaintiffs the sum of $20,000. The $20,000 settlement was paid in August
2017 Global Digital Solutions, Inc. et. al. v.
Communications Laboratories, Inc., et. al. On January 19, 2015 the
Company and NACSV filed suit against Communications Laboratories, Inc., ComLabs Global, LLC, Roland Lussier, Brian Dekle, John
Ramsay and Wallace Bailey for conversion and breach of contract in a dispute over the payment of a $300,000 account receivable
that ComLabs owed to NACSV but sent payment directly to Brian Dekle. The case was filed in the Eighteenth Judicial Circuit in and
for Brevard County Florida, case no. 05-2015-CA-012250. On February 18, 2015 (i) defendants Communications Laboratories, Inc.,
ComLabs Global, LLC and Roland Lussier and (ii) defendant Wallace Bailey filed their respective motions to dismiss seeking, among
other things, dismissal for failure to state valid causes of action, lumping and failure to post a non-resident bond. On February
26, 2015, defendants Dekle and Ramsay filed their motion to dismiss, or stay action, based on already existing litigation between
the parties. NACSV filed its required bond on March 2, 2015. PowerUp Lending Group, LTD., v. North American
Custom Specialty Vehicle, Inc. et.al On September 13, 2017 Power
Up received a default judgment against the Company in the amount of $109,302.00. The Company negotiated a settlement agreement
on December 21, 2017 with Power Up to pay $90,000 in three installments of $30,000. As of May 15, 2018 the company has paid the
entire amount. Securities and Exchange Commission v. Global
Digital Solutions, Inc., Richard J. Sullivan and David A. Loppert United States District Court for the Southern District of Florida,
Case No. 9:16-cv-81413-RLR On August 11, 2016, the
Securities and Exchange Commission (“SEC”) filed suit in the United States District Court for the Southern District
of Florida against Global Digital Solutions, Inc. (“GDSI”), Richard J. Sullivan (“Sullivan”) and David
A. Loppert (“Loppert”) to enjoin GDSI; Sullivan, GDSI’s former Chairman and CEO; and Loppert, GDSI’s former
CFO from alleged further violations of the anti-fraud and reporting provisions of the federal securities laws, and against Sullivan
and Loppert from alleged further violations of the certification provisions of the federal securities laws. On October 12, 2016, Defendant
GDSI filed its First Answer to the Complaint. On November 9, 2016, Defendant Sullivan filed a Letter with the Court denying all
allegations regarding the case. On December 15, 2016, the SEC filed a Motion for Judgment and Notice of Filing of Consent of Defendant
Loppert to entry of Final Judgment by the SEC. On December 19, 2016, the Court entered an order granting the SEC’s Motion
for Judgment as to Defendant Loppert. On December 21, 2016, the SEC filed a Notice of Settlement as entered into by it and Defendants
GDSI and Sullivan. On December 23, 2016, the Court entered an Order staying the case and directing the Clerk of the Court to close
the case for statistical purposes per the December 21, 2016 Notice of Settlement. On March 7, 2017, the SEC moved for a Judgment
of Permanent Injunction and Other Relief and Notice of Filing Consent of Defendant GDSI to Entry of Judgment by the SEC. On March
13, 2017, the Judge signed the Judgment as to Defendant GDSI and it was entered on the Court’s docket. On April 6, 2017,
the SEC moved for a final Judgment of Permanent Injunction and Other Relief and Notice of Filing Consent of Defendant Sullivan.
On April 10, 2017, the Judge signed the final Judgment as to Defendant Sullivan and it was entered on the Court’s docket.
On December 21, 2017, the SEC moved for a final Judgment and Notice of Filing Consent of Defendant GDSI to Entry of Final Judgment.
On January 2, 2018, the Judge signed the Final Judgment as to Defendant GDSI and it was entered on the Court’s docket. Adrian Lopez, Derivatively and on behalf
of Global Digital Solutions, Inc. v. William J. Delgado, Richard J. Sullivan, David A. Loppert, Jerome J. Gomolski, Stephanie C.
Sullivan, Arthur F. Noterman, and Stephen L. Norris United States District Court for the District of New Jersey, Case No. 3:17-cv-03468-PGS-LHG On September 19, 2016, Adrian
Lopez, derivatively, and on behalf of Global Digital Solutions, Inc., filed an action in New Jersey Superior Court sitting Mercer
County, General Equity Division. That action was administratively dismissed for failure to prosecute. Plaintiff Lopez, through
his counsel, filed a motion to reinstate the matter on the general equity calendar on or about February 10, 2017. The Court granted
the motion unopposed on or about April 16, 2017. On May 15, 2017, Defendant William Delgado (“Delgado”) filed a Notice
of Removal of Case No. C-70-16 from the Mercer County Superior Court of New Jersey to the United States District Court for the
District of New Jersey. On May 19, 2017, Defendant Delgado filed a First Motion to Dismiss for Lack of Jurisdiction. On May 20,
2017, Defendant David A. Loppert (“Loppert”) filed a Motion to Dismiss for Lack of (Personal) Jurisdiction. On June
14, 2017, Plaintiff Adrian Lopez (“Lopez”) filed a First Motion to Remand the Action back to State Court. On June 29,
2017, Defendant Delgado filed a Memorandum of Law in Response and Reply to the Memorandum of Law in Support of Plaintiff’s
Motion to Remand and in Response to Defendants’ Delgado’s and Loppert’s Motions to Dismiss. On January 1, 16,
2018, a Memorandum and Order granting Plaintiff’s Motion to Remand the case back to the Mercer County Superior Court of New
Jersey was signed by the Judge and entered on the Docket. Defendants Delgado and Loppert’s Motions to Dismiss were denied
as moot. On February 2, 2018, Defendants filed a Motion to Dismiss the Complaint. On February 20, 2018, Plaintiff filed a Motion
to Consolidate Cases. On March 21, 2018, Plaintiff filed an Opposition to Defendants’ Motion to Dismiss the Complaint. On
March 23, 2018, Defendants filed a Brief in Reply to Plaintiff’s Opposition to Defendants’ Motion to Dismiss the Complaint.
The Court held a hearing on the motions to dismiss and consolidate. Jurisdictional discovery was ordered. As of this date, the
Court has not issued a decision and Order regarding Defendants’ Motion to Dismiss the Complaint. Adrian Lopez v. Global Digital Solutions,
Inc. and William J. Delgado Superior Court of New Jersey, Chancery Division, Mercer County, Equity Part, Docket No. MER-L-002126-17 On September 28, 2017, Plaintiff
Adrian Lopez (“Lopez”) brought an action against Global Digital Solutions, Inc. (“GDSI”) and William J.
Delgado (“Delgado”) to compel a meeting of the stockholders of Global Digital Solutions, Inc. pursuant to Section 2.02
of GDSI’s Bylaws and New Jersey Revised Statute § 14A:5-2. On October 27, 2017, Defendants GDSI and Delgado filed a
Motion to Stay the Proceeding. On November 24, 2017, Plaintiff filed an Objection to Defendants’ Motion to Stay the Proceeding.
On January 19, 2018, Defendants’ Motion to Stay the Proceeding was denied. On February 2, 2018, Defendants filed a Motion
to Dismiss the Complaint. On February 20, 2018, Plaintiff filed a Motion to Consolidate Cases. On March 21, 2018, Plaintiff filed
an Opposition to Defendants’ Motion to Dismiss the Complaint. On March 23, 2018, Defendants filed a Brief in Reply to Plaintiff’s
Opposition to Defendants’ Motion to Dismiss the Complaint. As of this date, the Court has not issued a decision and Order
regarding Defendants’ Motion to Dismiss the Complaint. Jeff Hull, Individually and on Behalf of
All Others Similarly Situated v. Global Digital Solutions, Inc., Richard J. Sullivan, David A. Loppert, William J. Delgado, Arthur
F. Noterman and Stephanie C. Sullivan United States District Court, District of New Jersey (Trenton), Case No. 3:16-cv-05153-FLW-TJB On August 24, 2016, Jeff
Hull, Individually and on Behalf of All Others Similarly Situated (“Hull”) filed suit in the United States District
Court for the District of New Jersey against Global Digital Solutions, Inc. (“GDSI”), Richard J. Sullivan (“Sullivan”),
David A. Loppert (“Loppert”), William J. Delgado (“Delgado”), Arthur F. Noterman (“Noterman”)
and Stephanie C. Sullivan (“Stephanie Sullivan”) seeking to recover compensable damages caused by Defendants’
alleged violations of federal securities laws and to pursue remedies under the Securities Exchange Act of 1934. On January 18,
2018, pursuant to the Court’s December 19, 2017 Order granting Plaintiff Hull leave to file an amended Complaint, Plaintiff
Hull filed a Second Amended Complaint against Defendants. On February 8, 2018, Defendants GDSI and Delgado filed a Second Motion
to Dismiss the Complaint. On February 8, 2018, Defendant Loppert filed a Motion for Extension of Time to File an Answer. On February
13, 2018, Defendant Loppert filed a Motion to Dismiss the Second Amended Complaint for Lack of (personal) Jurisdiction and for
Failure to State a Claim. On February 20, 2018, Plaintiff Michael Perry (“Perry”) filed a Brief in Opposition to Defendants
GDSI and Delgado’s Second Motion to Dismiss the Complaint and to Defendant Loppert’s Motion to Dismiss the Second Amended
Complaint for Lack of (personal) Jurisdiction and for Failure to State a Claim. On February 26, 2018, Defendants GDSI and Delgado
filed a Reply Brief to Plaintiff Michael Perry’s Brief in Opposition to their Motion to Dismiss the Second Amended Complaint.
On February 26, 2018, Defendant Loppert filed a Response in Support of Defendants GDSI and Delgado’s Second Motion to Dismiss
the Complaint. On March 12, 2018, Defendant Loppert filed a Reply Brief to Plaintiff Perry’s Brief in Opposition to Defendant
Loppert’s Motion to Dismiss the Second Amended Complaint for Lack of (personal) Jurisdiction and for Failure to State a Claim.
To date, the Court has not issued a decision as to aforementioned Motions. Global Digital Solutions, Inc. and William J. Delgado
intend to continue to vigorously defend against the claims asserted by Jeff Hull, Individually and on Behalf of All Others Similarly
Situated. In the Matter of Global Digital Solutions,
Inc., Administrative Proceeding File No. 3-18325. Administrative Proceeding Before the Securities and Exchange Commission. On December 26, 2017, the
Securities and Exchange Commission instituted public administrative proceedings pursuant to Section 12(j) of the Securities Exchange
Act of 1934 (“Exchange Act”) against the Respondent Global Digital Solutions, Inc. On January 8, 2018, Respondent Global
Digital Solutions, Inc. (“GDSI”) filed its answer to the allegations contained in the Order Instituting Administrative
Proceedings and Notice of Hearing Pursuant to Section 12U) of the Exchange Act. A briefing schedule was entered into and on February
15, 2018, the Securities and Exchange Commission filed a motion for an order of summary disposition against Respondent GDSI on
the grounds that there is no genuine issue with regard to any material fact, the Division was entitled as a matter of law to an
order revoking each class of GDSI's securities registered pursuant to Section 12 of the Exchange Act. Respondent GDSI opposed the
Securities and Exchange Commission’s motion on the grounds that there were material issues of fact. The Securities and Exchange
Commission replied and a hearing was held on April 9, 2018. The Administrative Law Judge ordered supplemental evidence and briefing
on the issues of material fact. Securities and Exchange Commission v. Global
Digital Solutions, Inc., Richard J. Sullivan and David A. Loppert United States District Court for the Southern District of Florida,
Case No. 9:16-cv-81413-RLR On August 11, 2016, the
Securities and Exchange Commission (“SEC”) filed suit in the United States District Court for the Southern District
of Florida On October 12, 2016, Defendant
GDSI filed its First Answer to the Complaint. On November 9, 2016, Defendant Sullivan filed a Letter with the Court denying all allegations
regarding the case. On December 15, 2016, the SEC filed a Motion for Judgment and Notice of Filing of Consent of Defendant Loppert
to entry of Final Judgment by the SEC. On December 19, 2016, the Court entered an order granting the SEC’s Motion for Judgment
as to Defendant Loppert. On December 21, 2016, the SEC filed a Notice of Settlement as entered into by it and Defendants GDSI and
Sullivan. On December 23, 2016, the Court entered an Order staying the case and directing the Clerk of the Court to close the case
for statistical purposes per the December 21, 2016 Notice of Settlement. On March 7, 2017, the SEC moved for a Judgment of Permanent
Injunction and Other Relief and Notice of Filing Consent of Defendant GDSI to Entry of Judgment by the SEC. On March 13, 2017,
the Judge signed the Judgment as to Defendant GDSI and it was entered on the Court’s docket. On April 6, 2017, the SEC moved
for a final Judgment of Permanent Injunction and Other Relief and Notice of Filing Consent of Defendant Sullivan. On April 10,
2017, the Judge signed the final Judgment as to Defendant Sullivan and it was entered on the Court’s docket. On December
21, 2017, the SEC moved for a final Judgment and Notice of Filing Consent of Defendant GDSI to Entry of Final Judgment. On January
2, 2018, the Judge signed the Final Judgment as to Defendant GDSI and it was entered on the Court’s docket. The amount of
the judgement is One Hundred Thousand Dollars ($100,000.00) plus interest. PMB Helin Donovan, LLP vs. Global Digital
Solutions, Inc. in the Circuit Court for the 15th Judicial Circuit in and for Palm Beach County, Florida, Docket No.: 50-2017-CA-011937-XXXX-MB On October 31, 2017, PMB
Helin Donovan, LLP filed an action for account stated in Palm Beach County. Global Digital Solutions, Inc. (“GDSI”)
settled the matter for Forty Thousand Dollars ($40,000) of which the first payment of Ten Thousand Dollars ($10,000.00) has been
paid. Jennifer Carroll vs. Global Digital Solutions,
Inc., North American Custom Specialty Vehicles, Inc., in the Circuit Court for the 15th Judicial Circuit in and for Palm Beach
County, Florida, Case No.: 50-2015-CC-012942-XXXX-MB On October 27, 2017, Plaintiff
Jennifer Carroll moved the court for a default judgment against Defendant Global Digital Solutions, Inc. (“GDSI”) and
its subsidiary North American Custom Specialty Vehicles Inc. The amount of the judgement is Fifteen Thousand Dollars ($15,000)
plus fees of Thirteen Thousand Three Hundred Fifty Three Dollars Forty Four Cents ($13,353.44) and costs of Six Hundred Twenty
Four Dollars Thirty Cents ($624.30). </t>
  </si>
  <si>
    <t>STOCKHOLDERS’ EQUITY</t>
  </si>
  <si>
    <t>STOCKHOLDERS' EQUITY</t>
  </si>
  <si>
    <t xml:space="preserve">Preferred Stock We are authorized to issue
35,000,000 shares of noncumulative, non-voting, nonconvertible preferred stock, $0.001 par value per share. At December 31, 2015
and 2014, no shares of preferred stock were outstanding. Common Stock We are authorized to issue
650,000,000 shares of common stock, $0.001 par value per share. At December 31, 2015 and 2014, 530,806,571 and 108,291,855 shares
were issued, outstanding, or vested but unissued under stock compensation plans, respectively Common Stock Warrant We have issued warrants,
which are fully vested and available for exercise, as follows:
Class
of Warrant Issued in connection with or for Number
Outstanding Exercise
Price Date of Issue Date Vest Date of Expiration
A-2 Services 1,000,000 $ 0.15 May, 2013 May, 2014 May, 2018
A-3 Services 500,000 $ 0.50 June, 2013 June, 2014 June, 2018
A-4 Services 1,000,000 $ 1.00 October, 2013 October, 2013 October, 2016 We recognized compensation
costs of $604,168 related to the amortization of the fair value of the warrants in the year ended December 31, 2014. At December
31, 2014 the fair value of warrants had been fully amortized. All warrants are exercisable
at any time through the date of expiration. All agreements provides for the number of shares to be adjusted in the event of a stock
split, a reverse stock split, a share exchange or other conversion or exchange event in which case the number of warrants and the
exercise price of the warrants shall be adjusted on a proportional basis. The following is a summary of outstanding and
exercisable warrants at December 31, 2015:
Outstanding Exercisable
Range of Exercise Prices Weighted Average Number Outstanding at 12/31/15 Outstanding Remaining Contractual Life (in yrs.) Weighted Average Exercise Price Number Exercisable at 12/31/15 Weighted Average Exercise Price
$ 0.15 1,000,000 2.3 $ 0.15 1,000,000 $ 0.15
$ 0.50 500,000 2.5 $ 0.50 500,000 $ 0.50
$ 1.00 1,000,000 .8 $ 1.00 1,000,000 $ 1.00
$ 0.56 2,500,000 1.90 $ 0.37 2,500,000 $ 0.56 The intrinsic value of warrants
outstanding at December 31, 2015 was $0. Aggregate intrinsic value represents the value of the Company’s closing stock price
on the last trading day of the fiscal period in excess of the exercise price of the warrant multiplied by the number of warrants
outstanding or exercisable. We determined the value
of warrants issued using the following valuation amounts:
Warrant Fair
Value Dividend
Yield Volatility Contractual Lives (Yrs.) Risk-Free
Rate
A-2 $ 300,000 0.00 % 593.00 % 5.0 0.84 %
A-3 $ 250,000 0.00 % 598.12 % 5.0 1.20 %
A-4 $ 800,000 0.00 % 647.97 % 3.0 0.64 % The expected life represents
an estimate of the weighted average period of time that options are expected to remain outstanding given consideration to vesting
schedules and the Company’s historical exercise patterns. Expected volatility is estimated based on the historical volatility
of the Company’s common stock. The risk free interest rate is estimated based on the U.S. Federal Reserve’s historical
data for the maturity of nominal treasury instruments that corresponds to the expected term of the option. The expected dividend
yield is 0% based on the fact that we have never paid dividends and have no present intention to pay dividends Stock Incentive Plans 2014 Global Digital Solutions Equity Incentive
Plan On May 9, 2014 our shareholders
approved the 2014 Global Digital Solutions Equity Incentive Plan (“Plan”) and reserved 20,000,000 shares of our common
stock for issuance pursuant to awards thereunder, including options, stock appreciation right, restricted stock, restricted stock
units, performance awards, dividend equivalents, or other stock-based awards. The Plan is intended as an incentive, to retain in
the employ of the Company, our directors, officers, employees, consultants and advisors, and to attract new officers, employees,
directors, consultants and advisors whose services are considered valuable, to encourage the sense of proprietorship and to stimulate
the active interest of such persons in the development and financial success of the Company and its subsidiaries. In accordance with the ACS
718, Compensation – Stock Compensation Stock-based compensation
expense for the years ended December 31, 2015 and 2014 is comprised as follows:
2015 2014
Fair value expense of stock option grants $ 308,143 $ 3,527,620
Fair value expense of restricted stock unit grants 57,520 2,703,997
Fair value expense of restricted stock grants 419,789 844,012
$ 785,452 $ 7,075,629 Awards Issued Under Stock Incentive Plans Stock Option Activity At December 31, 2015, we
have outstanding 16,100,000 stock options - 14,116,668 of which are fully-vested stock options that were granted to directors,
officers and consultants and 1,983,332 of which are unvested stock options that were granted to directors, employees and consultants.
The outstanding stock options are exercisable at prices ranging from $0.006 to $0.64 and expire between February 2024 and December
2025. Issuances of Stock Options Effective as of April 10,
2015, David A. Loppert retired as our CFO and as an officer of the Company and we appointed Jerome J. Gomolski as our CFO. In connection
with his appointment as our CFO, on April 1, 2015, Mr. Gomolski was granted stock options to acquire 500,000 shares of our common
stock pursuant to the Plan. The options have an exercise price of $0.10 per share, vest one-third on each of October, 1 2015, April
1, 2016 and October 1, 2016, expire on April 1, 2025 and had an aggregate grant date fair value of $50,000. On April 1, 2015, we granted
stock options to acquire 300,000 shares of our common stock to each of two consultants. The options have an exercise price of $0.10
per share, vest one-third on each of October 1, 2015, April 1, 2016 and October 1, 2016 and expire on March 31, 2025. The options
had an aggregate grant date fair value of $30,000 each. On April 20, 2015 we granted
options to acquire 500,000 shares of our common stock exercisable at $0.14 per share to each of William J. Delgado, executive officer
and director, and Arthur F. Noterman and Stephanie C. Sullivan, directors. The options vest one-third on each of October 1, 2015,
April 1, 2016 and October 1, 2016, are exercisable through March 31, 2025, and had an aggregate grant date fair value of $70,000
each. On May 8, 2015, we granted
stock options to acquire an aggregate of 300,000 shares of our common stock to four employees. The options have an exercise price
of $0.08 per share, vested ratably over a three-year period, expire ten years from the date of grant and had an aggregate grant
date fair value of $24,000. On November 30, 2015, we
granted to each of our executive officers, Jerome J. Gomolski and Gary A. Gray, and to an employee options to acquire 1,000,000
shares of our common stock exercisable at $0.006 per share. The options vested on the date of grant and expire on November 30,
2025 and had an aggregate grant date fair value of $50,000 each. On December 9, 2015, we
granted to Vox Equity Partners LLC options to acquire 4,000,000 shares of our common stock exercisable at $0.006 per share. The
4,000,000 options vested on the date of grant, expire on December 8, 2025 and had a grant date fair value of $24,000. Richard J.
Sullivan is a co-founder of Vox Equity. On December 15, 2015,
we granted to each of William J. Delgado, executive officer and director, and Arthur F. Noterman and Stephanie C. Sullivan, directors
options to acquire 750,000 shares of our common stock exercisable at $0.008 per share. The options vested on the date of grant
and expire on December 14, 2025. The options had an aggregate grant date fair value of $6,000 each. A summary of the stock option
activity for our stock options plans for year ended December 31, 2015 is as follows:
Number of Options Exercise Price per Share
Average Remaining Term in Years
Aggregate Intrinsic Value at Date of Grant
Outstanding December 31, 2014 5,840,000 $ 0.61 9.6 -
Options granted 12,150,000 0.03 9.7 -
Options exercised - -
Options forfeited (1,890,000 ) (0.53 ) - -
Outstanding December 31, 2015 16,100,000 0.18 - -
Exercisable at December 31 2015 14,116,668 $ 0.19 9.4 - We account for our stock-based
compensation plans in accordance with ASC 718-10. Under the provisions of ASC 718-10, the fair value of each stock option is estimated
on the date of grant using a BSM option-pricing formula, and amortizing that value to expense over the expected performance or
service periods using the straight-line attribution method. The fair value of the stock options issued during the year ended December
31, 2015 was estimated using the BSM pricing model with the following weighted-average inputs: risk free interest rate of 1.5%;
expected term of 5.08 years: volatility of 352.5% and dividend rate of 0%. The weighted average values of the assumptions used
to value the options granted in the year ended December 31, 2014 were as follows: risk-free interest rates of 1.83%; expected term
of 10 years; expected volatility of 684.6% and expected dividend yield of 0%. The expected life represents an estimate of the weighted
average period of time that options are expected to remain outstanding given consideration to vesting schedules and the Company’s
historical exercise patterns. Expected volatility is estimated based on the historical volatility of the Company’s common
stock. The risk free interest rate is estimated based on the U.S. Federal Reserve’s historical data for the maturity of nominal
treasury instruments that corresponds to the expected term of the option. The expected dividend yield is 0% based on the fact that
we have never paid dividends and have no present intention to pay dividends. During the years ended December
31, 2015 and 2014, we recorded stock-based compensation cost related to the outstanding stock options of $308,143 and $3,527,620,
respectively. At December 31, 2015, the unamortized value of the outstanding stock options was $91,847. The intrinsic value of
options outstanding at December 31, 2015 was $0. Aggregate intrinsic value represents the value of the Company’s closing
stock price on the last trading day of the fiscal period in excess of the exercise price of the option multiplied by the number
of options outstanding. During the year ended December
31, 2015, 390,000 stock options that had not yet vested were forfeited and 1,500,000 vested stock options granted to Mr. Loppert,
our former CFO, were forfeited by their terms. Restricted Stock Units In August 2014 we granted
Stephen L. Norris, then Chairman and CEO of our wholly owned subsidiary, GDSI International, 12 million restricted stock units
(“RSU’s”) convertible into 12 million shares of the Company’s common stock, with a grant date fair market
value of $3,600,000 as of July 1, 2014, the effective grant date. The grant was made under our 2014 Equity Incentive Plan. 4,000,000
RSU’s will vest in respect of each fiscal year of GDSI International from 2015 through 2017 if the company has achieved at
least 90% of the total revenue targets set forth in the agreement. If less than 90% of the target is achieved in respect of any
such fiscal year, then the number of RSU’s vesting for that fiscal year shall be 4,000,000 times the applicable percentage
shown below; provided that, On October 10, 2014 we granted
an employee 1 million RSU’s convertible into 1 million shares of the Company’s common stock, with a grant date fair
market value of $100,000. The grant was made under our 2014 Equity Incentive Plan. 333,333 RSU’s will vest in respect of
each calendar year (commencing January 1 and ending December 31) of the Company from 2015 through 2017 if the company has achieved
at least 90% of the total revenue and EBITDA midpoint targets set forth in the agreement. If less than 90% of the target is achieved
in respect of any such fiscal year, then the number of RSU’s vesting for that fiscal year shall be 333,333 times the applicable
percentage set forth in the agreement; provided that, A summary of RSU’s
outstanding as of December 31, 2015 and changes during the year then ended is presented below:
Number Weighted Average Grant Date Fair Value Aggregate Intrinsic Value
Nonvested at December 31, 2014 - - -
Issued 13,000,000 $ 0.28 $ 0.00
Vested - - -
Forfeited (12,000,000 ) (0.30 ) -
Nonvested at December 31, 2015 1,000,000 $ (0.10 ) $ 0.00 We recorded stock-based
compensation expense related to these RSU’s of $51,747 and $1,112,934 for the years ended December 31, 2015 and 2014, respectively.
As of December 31, 2015, there was $35,317 of total unrecognized stock-based compensation expense related to 1 million unvested
RSU’s that will be recognized on a straight-line basis over the performance periods of the award through December 2017. The
aggregate intrinsic value of nonvested RSU’s was $0 at December 31, 2015. Restricted Stock Grants On March 7, 2015, we granted
1,000,000 restricted shares of our common stock to Gary A. Gray, our Executive Vice President. The restricted stock vested on May
30, 2015 and had a grant date fair value of $40,000. On March 7, 2015, we granted
500,000 restricted shares of our common stock to an employee. The restricted stock vested on May 30, 2015 and had a grant date
fair value of $20,000. Awards Not Issued Under Stock Incentive Plans Restricted Stock Grants Awarded to Advisors In order to align our senior
advisors with the interest of the stakeholders of the Company, the Board of Directors of the Company has granted the advisors restricted
stock awards valued at $0.17 to $0.364 per share which vest over a period of 12 – 24 months, subject to remaining and advisor
for a minimum of twelve months, and which are forfeited if the advisor is terminated or is no longer an advisor on the anniversary
of the advisory award, as follows:
December 31, 2015
Name Date of Grant Number of Shares Vest from Vest To Vested Unvested Forfeited
Edwin J. Wang 4/17/13 1,250,000 4/30/13 3/31/14 1,250,000 - -
4/17/13 1,250,000 2/28/14 1/31/15 1,250,000 - -
2/4/14 1,500,000 2/4/14 1/31/15 1,500,000 - -
Jennifer S. Carroll 4/17/13 1,250,000 4/30/13 3/31/14 1,250,000 - -
4/17/13 1,250,000 2/28/14 1/31/15 1,250,000 - -
Mathew Kelley 4/17/13 1,250,000 4/30/13 3/31/14 1,250,000 - -
4/17/13 1,250,000 2/28/14 1/31/15 1,250,000 - -
Scott Brown (1) 9/9/13 1,500,000 9/1/13 8/31/14 - - 1,500,000
Richard J. Feldman 4/30/14 500,000 4/30/14 3/30/15 500,000 - -
500,000 4/30/15 3/30/16 375,000 125,000
Thomas W. Janes (2) 5/7/14 500,000 5/7/14 4/30/14 - - 500,000
Gary Gray 3/7/15 1,000,000 3/7/15 5/30/15 1,000,000
Ross Trevino 3/7/15 500,000 3/7/15 5/30/15 500,000
13,500,000 11,375,000 125,000 2,000,000
(1) Mr. Brown resigned from the advisory board in June 2014. Since he had not been an advisor for the minimum period, the shares had not vested, were forfeited, returned to treasury and cancelled.
(2) Forfeited in September 2014 upon termination as an advisor. A summary of restricted
stock grants outstanding as of December 31, 2014 and 2015, and the changes during the twelve months then ended is presented below:
Number Weighted Average Grant Date Fair Value Aggregate Intrinsic Value
Nonvested at December 31, 2013 4,965,774 - 0.00
Granted 6,750,000 $ 0.33
Vested (8,653,274 )
Forfeited (2000,000 )
Nonvested at December 31, 2014 1,062,500 0.40 $ 0.00
Granted 1,500,000 $ 0.04
Vested (2,437,500 ) (0.17 )
Forfeited - - -
Nonvested at December 31, 2015 125,000 $ 0.46 $ 0.00 We recorded stock-based
compensation expense related to these restricted stock grants of $419,789 and $3,047,012 for the years ended December 31, 2015
and 2014, respectively. As of December 31, 2015 there was $57,497 of total unrecognized stock-based compensation expense related
to a nonvested restricted stock grant that will be recognized through March 2016. The aggregate intrinsic value of the nonvested
restricted stock grant was $0 at December 31, 2015. </t>
  </si>
  <si>
    <t>INCOME TAXES</t>
  </si>
  <si>
    <t>Income Taxes</t>
  </si>
  <si>
    <t xml:space="preserve">Reconciliations between
the statutory rate and the effective tax rate for the years ended December 31, 2015 and 2014 consist as follows:
2015 2014
Federal statutory tax rate (34.0 )% (34.0 )%
State taxes, net of federal benefit (5.5 )% (3.6 )%
Permanent differences (2.9 ) 4.3 %
Valuation allowance 42.4 % 33.3 %
Effective tax rate — — Significant components of
the Company’s deferred tax assets as of December 31, 2015 and 2014 are summarized below.
2015 2014
Deferred tax assets:
Net operating loss carryforwards $ 1,741,000 $ 709,000
Derivative liability 170,000 --
Accrued expenses and reserves -- 216,000
Stock based compensation 100,000 892,000
Transaction costs -- (12,000 )
Total deferred tax asset 2,011,000 3,805,000
Valuation allowance (2,011,000 ) (3,805,000 )
$ - $ - As of December 31, 2015,
the Company had approximately $4,627,000 of federal net operating loss carry forwards. These carry forwards, if not used, will
begin to expire in 2028. Current or future ownership changes, including issuances of common stock under the terms of the Company’s
convertible notes payable that were entered into during 2015 and the closing of the Rontan Transaction may severely limit the future
realization of these net operating losses. The Company provides for
a valuation allowance when it is more likely than not that they will not realize a portion of the deferred tax assets. The Company
has established a valuation allowance against their net deferred tax asset due to the uncertainty that enough taxable income will
be generated in those taxing jurisdictions to utilize the assets. Therefore, they have not reflected any benefit of such deferred
tax assets in the accompanying financial statements. The Company’s net deferred tax asset and valuation allowance decreased
by $1,346,000 in the year ended December 31, 2015. The Company has reviewed
all income tax positions taken or that are expected to be taken for all open years and determined that their income tax positions
are appropriately stated and supported for all open years. The Company is subject to U.S. federal income tax examinations by tax
authorities for years after 2011 due to unexpired net operating loss carryforwards originating in and subsequent to that year.
The Company may be subject to income tax examinations for the various taxing authorities which vary by jurisdiction. The Company’s policy
is to record interest and penalties associated with unrecognized tax benefits as additional income taxes in the consolidated statements
of operations. As of January 1, 2015, there were had no unrecognized tax benefits, or any tax related interest or penalties. The Company files income
tax returns in the U.S. federal jurisdiction and the various states in which they operate. The former members of NACSV are required
to file separate federal and state tax returns for NACSV for the periods prior to our acquisition of NACSV. The Company files consolidated
tax returns for subsequent periods. The Company has not yet filed their U.S. federal and certain state tax returns for 2015 and
currently do not have any examinations ongoing. Tax returns for the years 2012 onwards are subject to federal, state or local examinations. </t>
  </si>
  <si>
    <t>ACQUISITION OF AIRTRONIC AND NOTE RECEIVABLE FROM AIRTRONIC</t>
  </si>
  <si>
    <t>Acquisition Of Airtronic And Note Receivable From Airtronic</t>
  </si>
  <si>
    <t xml:space="preserve">On October 22, 2012, we
entered into an Agreement of Merger and Plan of Reorganization (“Merger Agreement”) to acquire 70% of Airtronic USA,
Inc. (“Airtronic”), a debtor in possession under chapter 11 of the Bankruptcy Code in a case pending in the US Bankruptcy
Court for the Northern District of Illinois, Eastern Division (the “Court”) once Airtronic successfully reorganized
and emerged from bankruptcy (the “Merger”). During the period from October 2012 through November 2013, GDSI was actively
involved in the day to day management of Airtronic pending the completion of the Merger. Contemporaneously, on October
22, 2012, we entered into a Debtor In Possession Note Purchase Agreement (“Bridge Loan”) with Airtronic. We agreed
to lend Airtronic a maximum of $2,000,000, with an initial advance of $750,000 evidenced by an 8¼% Secured Promissory Note
made by Airtronic in favor of the Company (the “Original Note”) and a Security Agreement pledging all of Airtronic’s
assets. As of December 31, 2012 we had not advanced any funds to Airtronic under the Bridge Loan and Original Note. In March 2013,
the Company and Airtronic amended the Bridge Loan to provide for a maximum advance of up to $700,000 in accordance with draws submitted
by Airtronic and approved by the Company in accordance with the budget set forth in the amendment. On August 5, 2013, we entered
into the Second Bridge Loan Modification and Ratification Agreement, received a new 8¼% secured promissory note in principal
amount of $550,000 (the “Second Note”), and entered into a Security Agreement with the CEO of Airtronic, which granted
a security interest in certain intellectual property for patent-pending applications and trademarks that were registered in the
CEO’s name. On October 10, 2013, we entered into the Third Bridge Loan Modification and Ratification Agreement, and received
a new 8¼% secured promissory note for $200,000 (the “Third Note”). On October 2, 2013, Airtronic’s
amended plan of reorganization (the “Plan”) was confirmed by the Court, but the Plan was never substantially consummated
and was terminated. Under the terms of the Plan, Airtronic needed to close the Merger with the Company on or before December 2,
2013 which Airtronic refused to do, and, as a result, the Plan terminated and the reorganized Airtronic re-vested in the bankruptcy
estate of Airtronic as a debtor-in-possession. On March 31, 2014, Airtronic
filed a First Amended Modified Plan of Reorganization (“First Modified Plan”) which was confirmed on April 28, 2014.
On May 14, 2014 Airtronic repaid the Original Note, the Second Note and the Third Note together with all accrued interest thereon
in the total amount of $1,509,056. On August 12, 2014, we received $414,761 that we were
awarded for legal fees and expenses incurred. </t>
  </si>
  <si>
    <t>DISCONTINUED OPERATIONS</t>
  </si>
  <si>
    <t>Discontinued Operations</t>
  </si>
  <si>
    <t xml:space="preserve">In January 2012, we acquired
51% of Bronco Communications LLC. We subsequently discontinued the operations of Bronco and disposed of its remaining assets in
January 2013 although we were responsible for contract oversight, which was concluded in June 2014. In accordance with ASC Topic
205, Presentation of Financial Statements - Discontinued Operation, we have presented the loss from discontinued operations in
the consolidated statement of operations, which loss consisted of general and administrative expenses of $2,832 for the year ended
December 31, 2014. </t>
  </si>
  <si>
    <t>RELATED PARTY TRANSACTIONS</t>
  </si>
  <si>
    <t>Related Party Transactions [Abstract]</t>
  </si>
  <si>
    <t xml:space="preserve">Accounts Payable At December 31, 2015 and 2014, included in accounts
payable were compensation owed to our senior management totaling $50,614 and $11,778, respectively. Convertible Notes Payable to Related Parties During the year ended December
31, 2014, we issued convertible notes payable to an affiliate of our Chairman and CEO, and to our then CFO. These notes, which
were repaid in 2015, are further discussed in Note 7. See also Note 6 for accrued
expenses due to related parties and Note 11 for a discussion of restricted stock and stock option grants during 2015. </t>
  </si>
  <si>
    <t>CUSTOMER CONCENTRATIONS</t>
  </si>
  <si>
    <t>Customer Concentrations</t>
  </si>
  <si>
    <t xml:space="preserve">The Company had revenue
from two customers in the year ended December 31, 2015 and three customers in the year ended December 31, 2014 that were greater
than 10% of total revenue:
Year Ended December 31, 2015
Amount % of Total Revenue
Customer 1 $ 350,000 58.3
Customer 2 $ 250,000 41.7
Year Ended December 31, 2014
Amount % of Total Revenue
Customer 1 $ 161,994 61.3
Customer 2 $ 102,462 38.7 Accounts receivable at December
31, 2015 and 2014 were $4,261 and $302,400, respectively. The balance at December 31, 2014 was net of an allowance for doubtful
account of $104,085. One customer accounted for 100.0% and 99.2% of the balances at December 31, 2015 and 2014, respectively. </t>
  </si>
  <si>
    <t>SUBSEQUENT EVENTS</t>
  </si>
  <si>
    <t>Subsequent Events [Abstract]</t>
  </si>
  <si>
    <t xml:space="preserve">We
have completed an evaluation of all subsequent events after the balance sheet date of December 31, 2015 through the date this Annual
Report on Form 10-K is issued to ensure that this filing includes appropriate disclosure of events, both recognized in the financial
statements as of December 31, 2015 and events which occurred subsequently but were not recognized in the financial statements.
We have concluded that no subsequent events have occurred that require recognition or disclosure, except as disclosed within these
financial statements and except as described below: On
August 15, 2016, William J. Delgado, our current Chief Executive Officer, agreed to convert $231,565 of indebtedness owed
to him by the Company into 1,000,000 shares of convertible preferred stock (the “Preferred Stock”). The
Preferred Stock has voting rights as to one (1) preferred share to four hundred (400) shares of our common stock. The
Preferred Stock is also convertible to common stock at any time after into 37% of the outstanding common stock of the
Company at the time of the conversion. The conversion to common can only take place when there are an adequate number of
shares that are available and is subject to normal stock adjustments (i.e. stock splits etc.) that are executed by the
company in its normal course of business. On December 22, 2017, the
Company entered into a financing agreement with an accredited investor for $1.2 million. Under the terms of the agreement, the
Company is to receive milestone payments based on the progress of the Company’s lawsuit for damages against Grupo Rontan
Metalurgica, S.A (the “Lawsuit”). Such milestone payments consist of (i) an initial purchase price payment of $300,000,
which the Company received on December 22, 2017, (ii) $150,000 within 30 days of the Lawsuit surviving a motion to dismiss on the
primary claims, (iii) $100,000 within 30 days of the close of all discovery in the Lawsuit and (iv) $650,000 within 30 days of
the Lawsuit surviving a motion for summary judgment and challenges on the primary claims. As part of the agreement, the Company
shall pay the investor an investment return of 100% of the litigation proceeds to recoup all money invested, plus 27.5% of the
total litigation proceeds received by the Company. From February 9, 2018 to
March 13, 2018, the Company issued 28,653,334 shares of common stock as follows:
Date Issued
Recipient
Number of Shares
Purpose of Issuance
Value of Shares
Amount Received
February 9, 2018 Accredited Investor 4,320,000 Purchase Agreement $ 0.012 $ 12,096
February 9, 2018 Consultant 333,334 Services $ 0.012 N/A
February 21, 2018 Consultant 5,000,000 Services $ 0.012 N/A
March 13, 2018 Consultant 5,000,000 Purchase Agreement $ 0.004 $ 20,000
March 13, 2018 Consultant 5,000,000 Services $ 0.012 N/A
March 13, 2018 Consultant 9,000,000 Services $ 0.012 N/A On May 15, 2018, the Company
entered into an Investment Return Purchase Agreement with an accredited investor (the “Purchaser”) for proceeds of
$200,000 (the “Investment Agreement”). Under the terms of the Investment Agreement, the Company agreed to pay the Purchaser
a 10% return, or $20,000 (the “Investment Return”) within three (3) months from the date of the Investment Agreement.
Such Investment Return shall be paid earlier if the Company secures funding totaling $500,000 within 90 days from the date of the
Investment Agreement. In addition, the Company agreed to issue to the Purchaser 2,000,000 warrants to purchase common stock of
the Company at an exercise price of $0.01 per share, exercisable for a period of three (3) years. On May 31, 2018, the
Company entered into a $300,000 non-convertible note with an accredited investor with $150,000 original issue discount for
net proceeds of $150,000. As part of the note agreement, the Company also agreed to issue the investor 5,000,000 warrants at
an exercise price of $0.01. </t>
  </si>
  <si>
    <t>SUMMARY OF SIGNIFICANT ACCOUNTING POLICIES (Policies)</t>
  </si>
  <si>
    <t>Summary Of Significant Accounting Policies Policies</t>
  </si>
  <si>
    <t>Going Concern</t>
  </si>
  <si>
    <t xml:space="preserve">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and for the year ended December 31, 2015 we incurred a net loss of $2,689,331 and used net cash of
$767,390 to fund operating activities. At December 31, 2015, we had cash and cash equivalents of $2,944, an accumulated deficit
of $31,667,384, a working capital deficit of $694,906 and stockholders’ deficit of $957,651. We have funded our activities
to date almost exclusively from equity and debt financings. Our cash position is critically
deficient, and payments essential to our ability to operate are not being made in the ordinary course. Failure to raise capital
in the coming days to fund our operations and failure to generate positive cash flow to fund such operations in the future will
have a material adverse effect on our financial condition. These factors raise substantial doubt about our ability to continue
as a going concern. We are in default under
the terms of our loan agreements, as more fully discussed in Note 8. We need to raise additional funds immediately and continue
to raise funds until we begin to generate sufficient cash from operations, and we may not be able to obtain the necessary financing
on acceptable terms, or at all. We will continue to require
substantial funds to continue development of our core business. Management’s plans in order to meet our operating cash flow
requirements include financing activities such as private placements of common stock, and issuances of debt and convertible debt
instruments, and the establishment of strategic relationships which we expect will lead to the generation of additional revenue
or acquisition opportunities. While we believe that we
will be successful in obtaining the necessary financing to fund our operations, there are no assurances that such additional funding
will be achieved or that we will succeed in our future operations. On February 2, 2018, we announced that we had secured $1.2 million
in a non-convertible financing from a New York-based institution. Our independent registered
public accounting firm has expressed substantial doubt about our ability to continue as a going concern as a result of our history
of net losses. Our ability to achieve and maintain profitability and positive cash flow is dependent upon our ability to successfully
execute the plans to pursue acquisitions, and raise the funds necessary to complete such acquisitions. The outcome of these matters
cannot be predicted at this time. The consolidated financial statements do not include any adjustments relating to the recoverability
and classification of recorded asset amounts or the amounts and classification of liabilities that might be necessary should we
be unable to continue as a going concern. </t>
  </si>
  <si>
    <t>Principles of Consolidation</t>
  </si>
  <si>
    <t xml:space="preserve">The accompanying consolidated
financial statements include the accounts of the Company and our wholly owned subsidiaries, NACSV, GDSI Florida, LLC and Global
Digital Solutions, LLC, dba GDSI International. All intercompany accounts and transactions have been eliminated in consolidation. </t>
  </si>
  <si>
    <t>Revenue Recognition</t>
  </si>
  <si>
    <t xml:space="preserve">In accordance with U.S.
generally accepted accounting principles, the revenue under fixed-price contracts is accounted for on the percentage-of-completion
method. This methodology recognizes revenue and earnings as work progresses on the contract and is based on an estimate of the
revenue and earnings earned to date, less amounts recognized in prior periods. The Company bases its estimate of the degree of
completion of the contract by reviewing the relationship of costs incurred to date to the expected total costs that will be incurred
on the project. Estimated contract earnings are reviewed and revised periodically as the work progresses, and the cumulative effect
of any change in estimate is recognized in the period in which the change is identified. Estimated losses are charged against earnings
in the period such losses are identified. The Company recognizes revenue arising from contract claims either as income or as an
offset against a potential loss only when the amount of the claim can be estimated reliably and realization is probable and there
is a legal basis of the claim. Because of inherent uncertainties in estimating costs, it is possible that the estimates used will
change within the near-term. Contract costs include all
direct material and labor costs and those indirect costs related to contract performance, such as payroll taxes and worker’s
compensation insurance premiums. Operating expenses are charged to expense as incurred. Revenue for service and
refurbishment work are recognized when the job is complete. </t>
  </si>
  <si>
    <t>Advertising</t>
  </si>
  <si>
    <t xml:space="preserve">All advertising costs are
expensed as incurred. </t>
  </si>
  <si>
    <t>Provision for Income Taxes</t>
  </si>
  <si>
    <t xml:space="preserve">Income taxes are calculated
based upon the asset and liability method of accounting.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to allow for recognition of such an asset. In addition, realization of an uncertain income tax
position must be estimated as “more likely than not” (i.e., greater than 50% likelihood of receiving a benefit) before
it can be recognized in the financial statements . </t>
  </si>
  <si>
    <t>Cash and Cash Equivalents</t>
  </si>
  <si>
    <t xml:space="preserve">We consider all highly liquid
investments with original maturities of three months or less to be cash equivalents. </t>
  </si>
  <si>
    <t>Accounts Receivable</t>
  </si>
  <si>
    <t xml:space="preserve">We
record accounts receivable at the invoiced amount and we do not charge interest. We maintain an allowance for doubtful accounts
to reserve for potentially uncollectible receivables. We review the accounts receivable by customers which are past due to identify
specific customers with known disputes or collectability issues. In determining the amount of the reserve, we make judgments about
the creditworthiness of significant customers based on ongoing credit evaluations. Allowance for doubtful accounts was $104,085
at December 31, 2014. We did not have an allowance for doubtful accounts at December 31, 2015, due to a significant decrease in
accounts receivable. </t>
  </si>
  <si>
    <t>Prepaid Expenses</t>
  </si>
  <si>
    <t xml:space="preserve">Prepaid expenses consist
primarily of prepaid insurance totaling $99,111 and $81,499 at December 31, 2015 and 2014, respectively, which is amortized on
a straight-line basis over the policy period. </t>
  </si>
  <si>
    <t>Fair Value of Financial Instruments</t>
  </si>
  <si>
    <t>The carrying value of cash,
accounts receivable, other receivables, accounts payable and accrued expenses approximate their fair values based on the short-term
maturity of these instruments. The carrying amounts of debt were also estimated to approximate fair value.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t>
  </si>
  <si>
    <t>Convertible Notes with Fixed Conversion Options</t>
  </si>
  <si>
    <t xml:space="preserve">We have entered into convertible
notes with related parties that contain conversion options, whereby the outstanding principal and accrued interest may be converted,
by the holder, into shares of our common stock at a fixed price which represented a 30% discount to the price of our common stock
at the time of issuance. We measure the fair value of the notes at the time of issuance, which is the result of the share price
conversion discount, and record the discount (beneficial conversion feature) as a reduction of debt. We then accrete the discount
as interest expense utilizing the effective interest rate method over the life of the debt. </t>
  </si>
  <si>
    <t>Derivative Financial Instruments</t>
  </si>
  <si>
    <t xml:space="preserve">During the year ended December
31, 2015, we issued convertible notes payable to third parties, which contain variable conversion options allowing the holders
to convert the notes payable into shares of our common stock at discounts ranging from 39% to 40%. Each of these notes is more
fully described in Note 7 . We account for these conversion
options embedded in the convertible notes payable to third parties in accordance with the Financial Accounting Standards Board
(“FASB”) Accounting Standard Codification (“ASC’) 815, “Derivatives and Hedging” Embedded Derivatives Derivative Liabilities Derivatives and Hedging – Contracts in Entity’s own Equity Change in Fair Value – Derivatives </t>
  </si>
  <si>
    <t>Convertible Securities</t>
  </si>
  <si>
    <t xml:space="preserve">Based upon ASC 815-15, we
have adopted a sequencing approach regarding the application of ASC 815-40 to convertible securities issued subsequent to December
31, 2014.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 </t>
  </si>
  <si>
    <t>Earnings (Loss) Per Share ("EPS")</t>
  </si>
  <si>
    <t xml:space="preserve">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Year ended December 31,
2015 2014
Convertible notes and accrued interest 48,513,147 766,666
Stock options 16,100,000 5,840,000
Warrants 2,500,000 4,250,000
Vested but unissued restricted stock awards 375,000 2,187,503
Restricted stock units 1,000,000 -
Price protection - 1,854,838
Potentially dilutive securities 68,488,147 14,899,007 </t>
  </si>
  <si>
    <t>Stock Based Compensation</t>
  </si>
  <si>
    <t xml:space="preserve">We adopted the fair value
recognition provisions of ASC 718, "Compensation – Stock Compensation”. Under the fair value recognition provisions,
we are required to measure the cost of employee services received in exchange for share-based compensation measured at the grant
date fair value of the award. The Company’s accounting
policy for equity instruments issued to advisors, consultants and vendors in exchange for goods and services follows the provisions
of FASB ASC 505-50 . </t>
  </si>
  <si>
    <t>Use of Estimates</t>
  </si>
  <si>
    <t xml:space="preserve">The preparation of financial
statements in conformity with generally accepted accounting principles requires management to make estimates and assumptions that
affect the reported amounts of assets, liabilities, equity 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allowance for doubtful accounts, the useful life of plant and equipment and intangible
assets, deferred tax asset and valuation allowance, and assumptions used in Black-Scholes-Merton, or BSM, valuation methods, such
as expected volatility, risk-free interest rate, and expected dividend rate. </t>
  </si>
  <si>
    <t>Contingent Consideration for Business Acquisitions</t>
  </si>
  <si>
    <t xml:space="preserve">Acquisitions may include
contingent consideration payments based on future financial measures of an acquired company. Contingent consideration is required
to be recognized at fair value as of the acquisition date. We estimate the fair value of these liabilities based on financial projections
of the acquired companies and estimated probabilities of achievement. At each reporting date, the contingent consideration obligation
is revalued to its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 </t>
  </si>
  <si>
    <t>Property and Equipment</t>
  </si>
  <si>
    <t xml:space="preserve">Property and equipment is
recorded at cost. Depreciation is computed using straight-line and accelerated methods over the estimated useful lives of the related
assets. Expenditures that enhance the useful lives of the assets are capitalized and depreciated. Maintenance and repairs are expensed
as incurred. When properties are retired or otherwise disposed of, related costs and related accumulated depreciation are removed
from the accounts. A provision for depreciation
of property and equipment is made on a basis considered adequate to amortize the related costs (net of salvage value) over their
estimated useful lives using the straight-line method. Estimated useful lives are principally as follows: vehicles, 5 years; furniture
and fixtures and office equipment, 5-10 years; leasehold improvements, term of lease or 15 years, whichever is less; machinery
and equipment 5-10 years. </t>
  </si>
  <si>
    <t>Goodwill and Intangible Assets</t>
  </si>
  <si>
    <t xml:space="preserve">Goodwill represents the
excess of purchase price over the fair value assigned to the net assets acquired in business combinations. Goodwill is allocated
to reporting units as of the acquisition date for the purpose of goodwill impairment testing. Currently, we operate in only one
reporting unit. Our goodwill arose from our acquisition of NACSV in June 2014, as more fully discussed in Note 2. Intangible assets
deemed to have an indefinite life such as goodwill are not amortized, but instead are reviewed at least annually for impairment.
Intangible assets with finite lives are amortized over their estimated useful lives. As of December 31, 2015 and 2014, other than
goodwill in 2014, we had no intangible assets with indefinite lives. We tested our goodwill for impairment during the fourth quarter
of 2014 as a part of our annual business planning cycle. Goodwill is also tested between testing dates if an impairment condition
or event is determined to have occurred. As a result of our annual assessment in 2014, we determined that the implied value of
our existing goodwill was nil and, therefore, we recorded a $1,156,192 goodwill impairment charge in the fourth quarter of 2014.
In performing our assessment, we placed emphasis on the estimated future cash flows from NACSV’s operations, which had declined
from our initial expectations in part due to recent changes in its senior management, changes in the customer base, and the reduction
in the existing backlog of customer orders. We based our valuation on the income valuation approach using a discounted cash flow
model. At December 31, 2014 and
during the first quarter of 2015, we had one other intangible asset consisting of customer relationships, which arose from our
acquisition of NACSV and was being amortized over its expected economic life of five years. The life was determined based upon
the expected use of the asset, and other contractual provisions associated with the asset, the estimated average life of NACSV’s
products, the stability of the industry, and other factors deemed appropriate. We continually evaluated whether events or circumstances
occurred that indicated the remaining estimated useful life of our customer relationships asset may warrant revision or that the
remaining balance of such asset may not be recoverable. We used an estimate of the related discounted cash flows over the remaining
life of the asset in measuring whether the asset is recoverable. Based on our valuation during the first quarter of 2015, we determined
that the value of the customer relationships was fully impaired, as more fully discussed in Note 4. See Note 4 for more information
regarding goodwill and intangible assets. </t>
  </si>
  <si>
    <t>Deferred Financing Costs</t>
  </si>
  <si>
    <t xml:space="preserve">Costs incurred in connection
with obtaining financing are deferred and classified as a discount to the related loan and amortized on a straight-line basis over
the term of the related loan. The amortization of deferred financing costs is included in interest expense. The Company recognized
$652,031 and $5,011 of expense related to the amortization of deferred financing costs during the years ended December 31, 2015
and 2014, respectively. </t>
  </si>
  <si>
    <t xml:space="preserve">Inventory at December 31,
2014 consists of the in-progress mobile command units and is stated at the lower of cost (first-in, first-out) or market. We did
not have any inventory at December 31, 2015. We order inventory/components upon receipt of a signed purchase order from a customer.
December 31,
2015 2014
Trailer Inventory $ - $ 187,881
Work-in-process - 57,877
Less: Reserve for inventory loss - (187,881 )
Total $ - $ 57,877 </t>
  </si>
  <si>
    <t>Convertible Instruments</t>
  </si>
  <si>
    <t xml:space="preserve">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t>
  </si>
  <si>
    <t>Reclassifications</t>
  </si>
  <si>
    <t xml:space="preserve">Certain reclassifications
have been made to conform the prior period data to the current presentations. </t>
  </si>
  <si>
    <t>Recent Accounting Pronouncements</t>
  </si>
  <si>
    <t xml:space="preserve">In May 2014, the FASB issued
Accounting Standards Update (“ASU”) No. 2014-09, Revenue from Contracts with Customers: Topic 606, In August 2014, the FASB
issued ASU No. 2014-15, Disclosure of Uncertainties about an Entity’s Ability to Continue as a Going Concern In April 2015, the FASB
issued ASU No. 2015-03, Simplifying the Presentation of Debt Issuance Costs In April 2015, the FASB
issued ASU No. 2015-05, Customer’s Accounting for Fees Paid in a Cloud Computing Arrangement . In November 2015, the FASB
issued ASU No. 2015-17, Balance Sheet Classification of Deferred Taxes . In February 2016, the FASB
issued ASU No. 2016-02, Leases . </t>
  </si>
  <si>
    <t>SUMMARY OF SIGNIFICANT ACCOUNTING POLICIES (Tables)</t>
  </si>
  <si>
    <t>Summary Of Significant Accounting Policies Tables</t>
  </si>
  <si>
    <t>Securities excluded from the diluted per share calculation</t>
  </si>
  <si>
    <t xml:space="preserve">Year ended December 31,
2015 2014
Convertible notes and accrued interest 48,513,147 766,666
Stock options 16,100,000 5,840,000
Warrants 2,500,000 4,250,000
Vested but unissued restricted stock awards 375,000 2,187,503
Restricted stock units 1,000,000 -
Price protection - 1,854,838
Potentially dilutive securities 68,488,147 14,899,007 </t>
  </si>
  <si>
    <t xml:space="preserve">December 31,
2015 2014
Trailer Inventory $ - $ 187,881
Work-in-process - 57,877
Less: Reserve for inventory loss - (187,881 )
Total $ - $ 57,877 </t>
  </si>
  <si>
    <t>ACQUISITIONS (Tables)</t>
  </si>
  <si>
    <t>Acquisitions Tables</t>
  </si>
  <si>
    <t>Purchase price allocation</t>
  </si>
  <si>
    <t xml:space="preserve">Cash and cash equivalents $ 135,425
Accounts receivable, net 370,481
Inventory 73,140
Prepaid Expenses 26,004
Costs in excess of billings 570,787
Property and equipment, net 68,157
Customer relationships 668,940
Goodwill 1,156,192
Total assets acquired 3,069,126
Accounts payable and accrued liabilities 37,811
Notes payable 304,605
Billings in excess of costs 13,631
Total liabilities assumed 356,047
Total purchase price $ 2,713,079 </t>
  </si>
  <si>
    <t>Pro forma information</t>
  </si>
  <si>
    <t>2014 (Unaudited)
Revenues $ 2,658,798
Net loss from continuing operations $ (11,255,057 )
Net loss per share from continuing operations $ (0.11 )</t>
  </si>
  <si>
    <t>INVENTORY (Tables)</t>
  </si>
  <si>
    <t>Inventory Tables</t>
  </si>
  <si>
    <t>GOODWILL AND INTANGIBLE ASSETS (Tables)</t>
  </si>
  <si>
    <t>Goodwill And Intangible Assets Tables</t>
  </si>
  <si>
    <t>Goodwill</t>
  </si>
  <si>
    <t xml:space="preserve">December 31, 2014
Beginning balance $ -
Acquired goodwill (see Note 2) 1,156,192
Goodwill impairment loss (1,156,192 )
Ending balance $ - </t>
  </si>
  <si>
    <t>ACCRUED EXPENSES (Tables)</t>
  </si>
  <si>
    <t>Accrued Expenses Tables</t>
  </si>
  <si>
    <t xml:space="preserve">Year ended December 31,
2015 2014
Accrued compensation to executive officers and employees $ 151,565 $ 189,487
Accrued professional fees 45,735 6,220
Accrued expenses due to related parties - 1,871
Total accrued expenses $ 197,300 $ 197,578 </t>
  </si>
  <si>
    <t>FAIR VALUE MEASUREMENTS (Tables)</t>
  </si>
  <si>
    <t>Fair Value Measurements Tables</t>
  </si>
  <si>
    <t>Liabilities measured at fair value</t>
  </si>
  <si>
    <t xml:space="preserve">Year ended December 31,
2015 2014
Liabilities:
Recurring: Embedded derivative liabilities of convertible notes $ 270,080 $ -
Recurring: Liability for stock options - -
Recurring: Contingent Consideration $ 270,080 $ - </t>
  </si>
  <si>
    <t>Activity of Level 3 liabilities</t>
  </si>
  <si>
    <t xml:space="preserve">Embedded Derivative Liabilities of Convertible Notes Contingent Consideration
Balance at December 31, 2014 $ - $ 648,615
Initial fair value of embedded derivative liabilities of convertible notes payable issued during 2015 1,068,109 -
Change in fair value (798,029 ) (92,962 )
Reductions in EPA due to overvaluation of assets - (149,108 )
Increase in amount owed to Dekle per EPA Potter County Sale - (406,545 )
Recurring: Contingent Consideration $ 270,080 $ - </t>
  </si>
  <si>
    <t>NOTE PAYABLE (Tables)</t>
  </si>
  <si>
    <t>Note Payable Tables</t>
  </si>
  <si>
    <t>Convertible notes payable</t>
  </si>
  <si>
    <t>December 31, 2015
Convertible note payable for $78,750 to LG Capital Funding, LLC (“LG Capital”) dated January 16, 2015, due January 16, 2016, of which $38,829 was repaid by conversion as of December 31, 2015, bearing interest at the rate of 8% per annum. Note may be converted by LG Capital into shares of our common stock at a conversion price equal to a 40% discount of the lowest closing bid price for 20 prior trading days including the notice of conversion date. (1) (3) $ 39,921
Convertible note payable for $250,000 to JMJ Financial (“JMJ”) of which $82,500 was deemed funded on January 28, 2015 and $27,500 was deemed funded on April 20, 2015, of which $40,930 was repaid by conversion as of December 31, 2015. The note was issued with an original issue discount of 10% of amounts funded. The principal amount matures 24 months from the date of each funding, had a one-time 12% interest charge as it was not repaid within 90 days of the effective date, and is convertible at any time at the option of JMJ into shares of our common stock at the lesser of $0.075 per share or 60% of the average of the trade price in the 25 trading days prior to conversion. JMJ has the option to finance additional amounts up to the balance of the $250,000 during the term of the note. (1) (2) $ 69,070
Total convertible notes payable with embedded derivative liability $ 108,991
(1) The embedded derivative liability associated with the conversion option of the note was bifurcated from the note and recorded at its fair value on the date of issuance and at each reporting date.
(2) We have classified this note as current due to our expectation to convert the note on a current basis.
(3) Note was due on January 16, 2016. We have not yet repaid this note and it is, therefore, in default. We have also not maintained the required number of shares of our common stock in reserve for this note as more fully discussed below.</t>
  </si>
  <si>
    <t>Due to factor</t>
  </si>
  <si>
    <t>December 31, 2015
Factoring agreement with Power Up Lending Group, Ltd. (“Power Up”) dated October 1, 2015, purchase price was $59,000. Company agreed to transfer all NACSV future receipts, accounts, contract rights, etc. arising from accounts receivable or other third party payors at the specified percentage of 24% until such time as $76,700 is paid in full. A daily repayment amount of $457 is required to be made and is credited against the specified percentage due. As of December 31, 2015, we paid $21,458 of the daily specified repayments and we had not made $9,588 of payments that were due. At December 31, 2015, $12,748 of deferred interest expense related to this agreement is included in current assets. (1) (2) (3) $ 55,242
Factoring agreement with Power Up dated October 23, 2015, purchase price was $50,000. Company agreed to transfer all NACSV future receipts, accounts, contract rights, etc. arising from accounts receivable or other third party payors at the specified percentage of 24% until such time as $69,000 is paid in full. A daily repayment amount of $548 is required to be made and is credited against the specified percentage due. As of December 31, 2015, we paid $16,976 of the daily specified repayments and we had not made $10,952 of payments that were due. At December 31, 2015, $14,326 of deferred interest expense related to this agreement is included in current assets. (2) (3) $ 52,024
Total due to factor $ 107,266
(1) We used the purchase price proceeds to satisfy in full the obligations under two convertible notes payable with embedded derivative liabilities.
(2) The agreement contains certain protections against default, including prohibiting NACSV from changing its arrangement with its bank in any way that is adverse to Power Up and NACSV interrupting the operation of its business, among others. Events of default include: (i) the violation of any term or covenant under the agreement, (ii) the failure of NACSV to pay its debts when due and (iii) the transfer or sale of all or substantially all of NACSV’s asset, amount others.
(3) We are currently in default under the terms of the two factoring agreements as we have not made the specified daily repayment amounts aggregating $20,540 and $107,266 as of December 31, 2015 and April 9, 2016, respectively, among other items. At December 31, 2015, we have not accrued any penalties or interest that might be due as a result of the defaults.</t>
  </si>
  <si>
    <t xml:space="preserve">Collateral
Interest
Monthly
December 31,
Type (if any)
Rate
Payments Maturity
2015
2014
Premium finance agreement None 5.10 % $ 10,507 June-2016 $ 61,809 $ —
Premium finance agreement None 9.25 % $ 3,414 January -2016 $ 3,037 $ —
Premium finance agreement None 5.00 % $ 9,862 Jun-15 $ — $ 58,258
Total notes payable $ 64,948 $ 58,258 </t>
  </si>
  <si>
    <t>Convertible notes payable to related parties</t>
  </si>
  <si>
    <t>December 31, 2014
Convertible note payable to an entity controlled by our Chairman and CEO, bore interest at 8% per annum, due December 8, 2016. After June 6, 2015, at the option of the holder, principal plus accrued interest was convertible into shares of our common stock at $0.09 per share. The note was fully repaid in cash during 2015 $ 37,500
Convertible note payable to our former Chief Financial Officer (“CFO”), bore interest at 8% per annum, due December 8, 2016. After June 6, 2015, at the option of the holder, principal plus accrued interest was convertible into shares of our common stock at $0.09 per share. The note was fully repaid in cash during 2015. (1) 31,500
69,000
Add: Accrued interest 363
Less: Unamortized debt discount (28,656 )
Convertible notes payable to related parties $ 40,707
(1) We used the purchase price proceeds to satisfy in full the obligations under two convertible notes payable with embedded derivative liabilities.</t>
  </si>
  <si>
    <t>DERIVATIVE LIABILITY (Tables)</t>
  </si>
  <si>
    <t>Derivative Liability Tables</t>
  </si>
  <si>
    <t>Assumptions</t>
  </si>
  <si>
    <t>December 31, 2015
Dividend yield: 0 %
Term .25 year
Volatility 224 %
Risk free rate: 0.16 %</t>
  </si>
  <si>
    <t>Changes in fair value of derivative liabilities</t>
  </si>
  <si>
    <t xml:space="preserve">Derivative
Liability (convertible
promissory notes)
Balance, December 31, 2014 $ -
Initial fair value at note issuances 670,250
Fair value of liability at note conversion 397,859
Mark-to-market at December 31, 2015 (798,029 )
Balance, December 31, 2015 $ 270,080 </t>
  </si>
  <si>
    <t>STOCKHOLDERS’ EQUITY (Tables)</t>
  </si>
  <si>
    <t>Stockholders' Equity Note [Abstract]</t>
  </si>
  <si>
    <t>Issuance of warrants</t>
  </si>
  <si>
    <t xml:space="preserve">Class
of Warrant Issued in connection with or for Number
Outstanding Exercise
Price Date of Issue Date Vest Date of Expiration
A-2 Services 1,000,000 $ 0.15 May, 2013 May, 2014 May, 2018
A-3 Services 500,000 $ 0.50 June, 2013 June, 2014 June, 2018
A-4 Services 1,000,000 $ 1.00 October, 2013 October, 2013 October, 2016 </t>
  </si>
  <si>
    <t>Outstanding and exercisable warrants</t>
  </si>
  <si>
    <t xml:space="preserve">Outstanding Exercisable
Range of Exercise Prices Weighted Average Number Outstanding at 12/31/15 Outstanding Remaining Contractual Life (in yrs.) Weighted Average Exercise Price Number Exercisable at 12/31/15 Weighted Average Exercise Price
$ 0.15 1,000,000 2.3 $ 0.15 1,000,000 $ 0.15
$ 0.50 500,000 2.5 $ 0.50 500,000 $ 0.50
$ 1.00 1,000,000 .8 $ 1.00 1,000,000 $ 1.00
$ 0.56 2,500,000 1.90 $ 0.37 2,500,000 $ 0.56 </t>
  </si>
  <si>
    <t>Valuation of warrants</t>
  </si>
  <si>
    <t>Warrant Fair
Value Dividend
Yield Volatility Contractual Lives (Yrs.) Risk-Free
Rate
A-2 $ 300,000 0.00 % 593.00 % 5.0 0.84 %
A-3 $ 250,000 0.00 % 598.12 % 5.0 1.20 %
A-4 $ 800,000 0.00 % 647.97 % 3.0 0.64 %</t>
  </si>
  <si>
    <t xml:space="preserve">2015 2014
Fair value expense of stock option grants $ 308,143 $ 3,527,620
Fair value expense of restricted stock unit grants 57,520 2,703,997
Fair value expense of restricted stock grants 419,789 844,012
$ 785,452 $ 7,075,629 </t>
  </si>
  <si>
    <t>Stock option activity</t>
  </si>
  <si>
    <t xml:space="preserve">Number of Options Exercise Price per Share
Average Remaining Term in Years
Aggregate Intrinsic Value at Date of Grant
Outstanding December 31, 2014 5,840,000 $ 0.61 9.6 -
Options granted 12,150,000 0.03 9.7 -
Options exercised - -
Options forfeited (1,890,000 ) (0.53 ) - -
Outstanding December 31, 2015 16,100,000 0.18 - -
Exercisable at December 31 2015 14,116,668 $ 0.19 9.4 - </t>
  </si>
  <si>
    <t>Unvested restricted stock units</t>
  </si>
  <si>
    <t xml:space="preserve">Number Weighted Average Grant Date Fair Value Aggregate Intrinsic Value
Nonvested at December 31, 2014 - - -
Issued 13,000,000 $ 0.28 $ 0.00
Vested - - -
Forfeited (12,000,000 ) (0.30 ) -
Nonvested at December 31, 2015 1,000,000 $ (0.10 ) $ 0.00 </t>
  </si>
  <si>
    <t>Restricted stock grants awarded to advisors</t>
  </si>
  <si>
    <t>December 31, 2015
Name Date of Grant Number of Shares Vest from Vest To Vested Unvested Forfeited
Edwin J. Wang 4/17/13 1,250,000 4/30/13 3/31/14 1,250,000 - -
4/17/13 1,250,000 2/28/14 1/31/15 1,250,000 - -
2/4/14 1,500,000 2/4/14 1/31/15 1,500,000 - -
Jennifer S. Carroll 4/17/13 1,250,000 4/30/13 3/31/14 1,250,000 - -
4/17/13 1,250,000 2/28/14 1/31/15 1,250,000 - -
Mathew Kelley 4/17/13 1,250,000 4/30/13 3/31/14 1,250,000 - -
4/17/13 1,250,000 2/28/14 1/31/15 1,250,000 - -
Scott Brown (1) 9/9/13 1,500,000 9/1/13 8/31/14 - - 1,500,000
Richard J. Feldman 4/30/14 500,000 4/30/14 3/30/15 500,000 - -
500,000 4/30/15 3/30/16 375,000 125,000
Thomas W. Janes (2) 5/7/14 500,000 5/7/14 4/30/14 - - 500,000
Gary Gray 3/7/15 1,000,000 3/7/15 5/30/15 1,000,000
Ross Trevino 3/7/15 500,000 3/7/15 5/30/15 500,000
13,500,000 11,375,000 125,000 2,000,000
(1) Mr. Brown resigned from the advisory board in June 2014. Since he had not been an advisor for the minimum period, the shares had not vested, were forfeited, returned to treasury and cancelled.
(2) Forfeited in September 2014 upon termination as an advisor.</t>
  </si>
  <si>
    <t>INCOME TAXES (Tables)</t>
  </si>
  <si>
    <t>Income Taxes Tables</t>
  </si>
  <si>
    <t>Effective tax rate reconciliation</t>
  </si>
  <si>
    <t xml:space="preserve">2015 2014
Federal statutory tax rate (34.0 )% (34.0 )%
State taxes, net of federal benefit (5.5 )% (3.6 )%
Permanent differences (2.9 ) 4.3 %
Valuation allowance 42.4 % 33.3 %
Effective tax rate — — </t>
  </si>
  <si>
    <t>Deferred tax assets</t>
  </si>
  <si>
    <t xml:space="preserve">2015 2014
Deferred tax assets:
Net operating loss carryforwards $ 1,741,000 $ 709,000
Derivative liability 170,000 --
Accrued expenses and reserves -- 216,000
Stock based compensation 100,000 892,000
Transaction costs -- (12,000 )
Total deferred tax asset 2,011,000 3,805,000
Valuation allowance (2,011,000 ) (3,805,000 )
$ - $ - </t>
  </si>
  <si>
    <t>CUSTOMER CONCENTRATIONS (Tables)</t>
  </si>
  <si>
    <t>Customer Concentrations Tables</t>
  </si>
  <si>
    <t>Major customers</t>
  </si>
  <si>
    <t xml:space="preserve">Year Ended December 31, 2015
Amount % of Total Revenue
Customer 1 $ 350,000 58.3
Customer 2 $ 250,000 41.7
Year Ended December 31, 2014
Amount % of Total Revenue
Customer 1 $ 161,994 61.3
Customer 2 $ 102,462 38.7 </t>
  </si>
  <si>
    <t>SUBSEQUENT EVENTS (Tables)</t>
  </si>
  <si>
    <t>Subsequent Events Tables</t>
  </si>
  <si>
    <t>Issuance of common stock</t>
  </si>
  <si>
    <t xml:space="preserve">Date Issued
Recipient
Number of Shares
Purpose of Issuance
Value of Shares
Amount Received
February 9, 2018 Accredited Investor 4,320,000 Purchase Agreement $ 0.012 $ 12,096
February 9, 2018 Consultant 333,334 Services $ 0.012 N/A
February 21, 2018 Consultant 5,000,000 Services $ 0.012 N/A
March 13, 2018 Consultant 5,000,000 Purchase Agreement $ 0.004 $ 20,000
March 13, 2018 Consultant 5,000,000 Services $ 0.012 N/A
March 13, 2018 Consultant 9,000,000 Services $ 0.012 N/A </t>
  </si>
  <si>
    <t>SUMMARY OF SIGNIFICANT ACCOUNTING POLICIES (Details) - shares</t>
  </si>
  <si>
    <t>Potentially dilutive securities</t>
  </si>
  <si>
    <t>Convertible Notes and Accrued Interest</t>
  </si>
  <si>
    <t>Stock Options</t>
  </si>
  <si>
    <t>Warrants</t>
  </si>
  <si>
    <t>Vested but Unissued Restricted Stock Awards</t>
  </si>
  <si>
    <t>Restricted Stock Units</t>
  </si>
  <si>
    <t>Price Protection</t>
  </si>
  <si>
    <t>SUMMARY OF SIGNIFICANT ACCOUNTING POLICIES (Details 1) - USD ($)</t>
  </si>
  <si>
    <t>Summary Of Significant Accounting Policies Details 1</t>
  </si>
  <si>
    <t>Trailer inventory</t>
  </si>
  <si>
    <t>Work in process</t>
  </si>
  <si>
    <t>Less: Reserve for inventory loss</t>
  </si>
  <si>
    <t>Total</t>
  </si>
  <si>
    <t>SUMMARY OF SIGNIFICANT ACCOUNTING POLICIES (Details Narrative) - USD ($)</t>
  </si>
  <si>
    <t>Dec. 31, 2013</t>
  </si>
  <si>
    <t>Summary Of Significant Accounting Policies Details Narrative</t>
  </si>
  <si>
    <t>Working capital deficit</t>
  </si>
  <si>
    <t>Shareholders' deficiency</t>
  </si>
  <si>
    <t>Amortization of deferred financing costs</t>
  </si>
  <si>
    <t>ACQUISITIONS (Details)</t>
  </si>
  <si>
    <t>Dec. 31, 2014USD ($)</t>
  </si>
  <si>
    <t>Assets Acquired:</t>
  </si>
  <si>
    <t>Customer relationships</t>
  </si>
  <si>
    <t>Liabilities assumed:</t>
  </si>
  <si>
    <t>Accounts payable and accrued liabilities</t>
  </si>
  <si>
    <t>Total purchase price</t>
  </si>
  <si>
    <t>ACQUISITIONS (Details 1)</t>
  </si>
  <si>
    <t>Dec. 31, 2014USD ($)$ / shares</t>
  </si>
  <si>
    <t>Acquisitions Details 1</t>
  </si>
  <si>
    <t>Revenues</t>
  </si>
  <si>
    <t>Net loss from continuing operations</t>
  </si>
  <si>
    <t>Net loss per share from continuing operations | $ / shares</t>
  </si>
  <si>
    <t>$ (.11)</t>
  </si>
  <si>
    <t>INVENTORY (Details) - USD ($)</t>
  </si>
  <si>
    <t>GOODWILL AND INTANGIBLE ASSETS (Details) - USD ($)</t>
  </si>
  <si>
    <t>Goodwill And Intangible Assets Details</t>
  </si>
  <si>
    <t>Acquired goodwill</t>
  </si>
  <si>
    <t>GOODWILL AND INTANGIBLE ASSETS (Details Narrative) - USD ($)</t>
  </si>
  <si>
    <t>Goodwill And Intangible Assets Details Narrative</t>
  </si>
  <si>
    <t>Impairment of intangible asset</t>
  </si>
  <si>
    <t>ACCRUED EXPENSES (Details) - USD ($)</t>
  </si>
  <si>
    <t>Accrued Expenses Details</t>
  </si>
  <si>
    <t>Accrued compensation to executive officers and employees</t>
  </si>
  <si>
    <t>Accrued professional fees</t>
  </si>
  <si>
    <t>Accrued expenses due to related parties</t>
  </si>
  <si>
    <t>Total accrued expenses</t>
  </si>
  <si>
    <t>FAIR VALUE MEASUREMENTS (Details) - Level 3 - USD ($)</t>
  </si>
  <si>
    <t>Recurring: Embedded derivative liabilities of convertible notes</t>
  </si>
  <si>
    <t>Recurring: Liability for stock options</t>
  </si>
  <si>
    <t>Recurring: Contingent Consideration</t>
  </si>
  <si>
    <t>FAIR VALUE MEASUREMENTS (Details 1) - Level 3</t>
  </si>
  <si>
    <t>Dec. 31, 2015USD ($)</t>
  </si>
  <si>
    <t>Embedded Derivative Liabilities of Convertible Notes</t>
  </si>
  <si>
    <t>Initial fair value of embedded derivative liabilities of convertible notes payable issued during 2015</t>
  </si>
  <si>
    <t>Change in fair value</t>
  </si>
  <si>
    <t>Reductions in EPA due to overvaluation of assets</t>
  </si>
  <si>
    <t>Increase in amount owed to Dekle per EPA Potter County Sale</t>
  </si>
  <si>
    <t>Contingent Consideration</t>
  </si>
  <si>
    <t>NOTE PAYABLE (Details)</t>
  </si>
  <si>
    <t>Convertible notes payable with embedded derivative liability</t>
  </si>
  <si>
    <t>Convertible Note 1</t>
  </si>
  <si>
    <t>Convertible Note 2</t>
  </si>
  <si>
    <t>NOTE PAYABLE (Details 1)</t>
  </si>
  <si>
    <t>NOTE PAYABLE (Details 2) - USD ($)</t>
  </si>
  <si>
    <t>Note Payable 1</t>
  </si>
  <si>
    <t>Collateral</t>
  </si>
  <si>
    <t>None</t>
  </si>
  <si>
    <t>Interest rate</t>
  </si>
  <si>
    <t>5.10%</t>
  </si>
  <si>
    <t>Monthly payments</t>
  </si>
  <si>
    <t>Maturity</t>
  </si>
  <si>
    <t>Jun. 1,
		2016</t>
  </si>
  <si>
    <t>Note Payable 2</t>
  </si>
  <si>
    <t>9.25%</t>
  </si>
  <si>
    <t>Jan. 1,
		2016</t>
  </si>
  <si>
    <t>Note Payable 3</t>
  </si>
  <si>
    <t>5.00%</t>
  </si>
  <si>
    <t>NOTE PAYABLE (Details 3) - USD ($)</t>
  </si>
  <si>
    <t>Add: accrued interest</t>
  </si>
  <si>
    <t>Less: unamortized debt discount</t>
  </si>
  <si>
    <t>DERIVATIVE LIABILITY (Details)</t>
  </si>
  <si>
    <t>Derivative Liability Details</t>
  </si>
  <si>
    <t>Dividend yield</t>
  </si>
  <si>
    <t>0.00%</t>
  </si>
  <si>
    <t>Term</t>
  </si>
  <si>
    <t>3 months</t>
  </si>
  <si>
    <t>Volatility</t>
  </si>
  <si>
    <t>224.00%</t>
  </si>
  <si>
    <t>Risk free rate</t>
  </si>
  <si>
    <t>0.16%</t>
  </si>
  <si>
    <t>DERIVATIVE LIABILITY (Details 1)</t>
  </si>
  <si>
    <t>Derivative Liability Details 1</t>
  </si>
  <si>
    <t>Initial fair value at note issuances</t>
  </si>
  <si>
    <t>Fair value of liability at note conversion</t>
  </si>
  <si>
    <t>Mark-to-market at December 31, 2015</t>
  </si>
  <si>
    <t>STOCKHOLDERS’ EQUITY (Details)</t>
  </si>
  <si>
    <t>Dec. 31, 2015$ / sharesshares</t>
  </si>
  <si>
    <t>Number outstanding | shares</t>
  </si>
  <si>
    <t>Exercise price | $ / shares</t>
  </si>
  <si>
    <t>$ .37</t>
  </si>
  <si>
    <t>A2</t>
  </si>
  <si>
    <t>Issued in connection with or for</t>
  </si>
  <si>
    <t>Services</t>
  </si>
  <si>
    <t>$ .15</t>
  </si>
  <si>
    <t>Date of issue</t>
  </si>
  <si>
    <t>Date vest</t>
  </si>
  <si>
    <t>Date of expiration</t>
  </si>
  <si>
    <t>A3</t>
  </si>
  <si>
    <t>$ .50</t>
  </si>
  <si>
    <t>A4</t>
  </si>
  <si>
    <t>STOCKHOLDERS’ EQUITY (Details 1)</t>
  </si>
  <si>
    <t>Weighted average number outstanding | shares</t>
  </si>
  <si>
    <t>Outstanding remaining contractual life</t>
  </si>
  <si>
    <t>1 year 10 months 24 days</t>
  </si>
  <si>
    <t>Weighted average exercise price | $ / shares</t>
  </si>
  <si>
    <t>Number exercisable | shares</t>
  </si>
  <si>
    <t>$ .56</t>
  </si>
  <si>
    <t>2 years 3 months 18 days</t>
  </si>
  <si>
    <t>2 years 6 months</t>
  </si>
  <si>
    <t>9 months 18 days</t>
  </si>
  <si>
    <t>STOCKHOLDERS’ EQUITY (Details 2)</t>
  </si>
  <si>
    <t>Contractual Lives (Yrs.)</t>
  </si>
  <si>
    <t>Risk-Free Rate</t>
  </si>
  <si>
    <t>Fair value</t>
  </si>
  <si>
    <t>593.00%</t>
  </si>
  <si>
    <t>5 years</t>
  </si>
  <si>
    <t>0.84%</t>
  </si>
  <si>
    <t>598.12%</t>
  </si>
  <si>
    <t>1.20%</t>
  </si>
  <si>
    <t>647.97%</t>
  </si>
  <si>
    <t>3 years</t>
  </si>
  <si>
    <t>0.64%</t>
  </si>
  <si>
    <t>STOCKHOLDERS’ EQUITY (Details 3) - USD ($)</t>
  </si>
  <si>
    <t>Stockholders Equity Details 3</t>
  </si>
  <si>
    <t>Fair value expense of stock option grants</t>
  </si>
  <si>
    <t>Fair value expense of restricted stock unit grants</t>
  </si>
  <si>
    <t>Fair value expense of restricted stock grants</t>
  </si>
  <si>
    <t>STOCKHOLDERS’ EQUITY (Details 4)</t>
  </si>
  <si>
    <t>Dec. 31, 2015USD ($)$ / sharesshares</t>
  </si>
  <si>
    <t>Number of Options</t>
  </si>
  <si>
    <t>Outstanding at beginning of period</t>
  </si>
  <si>
    <t>Options granted</t>
  </si>
  <si>
    <t>Options exercised</t>
  </si>
  <si>
    <t>Options forfeited</t>
  </si>
  <si>
    <t>Outstanding at end of period</t>
  </si>
  <si>
    <t>Exercisable</t>
  </si>
  <si>
    <t>Weighted Average Exercise Price Per Share</t>
  </si>
  <si>
    <t>Outstanding at beginning of period | $ / shares</t>
  </si>
  <si>
    <t>$ .61</t>
  </si>
  <si>
    <t>Options granted | $ / shares</t>
  </si>
  <si>
    <t>.03</t>
  </si>
  <si>
    <t>Options exercised | $ / shares</t>
  </si>
  <si>
    <t>Options forfeited | $ / shares</t>
  </si>
  <si>
    <t>.18</t>
  </si>
  <si>
    <t>Outstanding at end of period | $ / shares</t>
  </si>
  <si>
    <t>$ .19</t>
  </si>
  <si>
    <t>Weighted Average Remaining Contractual Term</t>
  </si>
  <si>
    <t>9 years 7 months 6 days</t>
  </si>
  <si>
    <t>9 years 8 months 12 days</t>
  </si>
  <si>
    <t>9 years 4 months 24 days</t>
  </si>
  <si>
    <t>Aggregate Intrinsic Value</t>
  </si>
  <si>
    <t>Outstanding | $</t>
  </si>
  <si>
    <t>Exercisable | $</t>
  </si>
  <si>
    <t>STOCKHOLDERS’ EQUITY (Details 5) - Restricted Stock Units (RSUs) [Member]</t>
  </si>
  <si>
    <t>Nonvested at beginning of period | shares</t>
  </si>
  <si>
    <t>Issued | shares</t>
  </si>
  <si>
    <t>Vested | shares</t>
  </si>
  <si>
    <t>Forfeited | shares</t>
  </si>
  <si>
    <t>Nonvested at end of period | shares</t>
  </si>
  <si>
    <t>Weighted average grant date fair value, nonvested, beginning</t>
  </si>
  <si>
    <t>$ .00</t>
  </si>
  <si>
    <t>Weighted average grant date fair value, issued</t>
  </si>
  <si>
    <t>.28</t>
  </si>
  <si>
    <t>Weighted average grant date fair value, vested</t>
  </si>
  <si>
    <t>.00</t>
  </si>
  <si>
    <t>Weighted average grant date fair value, forfeited</t>
  </si>
  <si>
    <t>Weighted average grant date fair value, nonvested, ending</t>
  </si>
  <si>
    <t>Aggregate intrinsic value, nonvested, beginning</t>
  </si>
  <si>
    <t>Aggregate intrinsic value, issued</t>
  </si>
  <si>
    <t>Aggregate intrinsic value, vested</t>
  </si>
  <si>
    <t>Aggregate intrinsic value, forfeited</t>
  </si>
  <si>
    <t>Aggregate intrinsic value, nonvested, ending</t>
  </si>
  <si>
    <t>STOCKHOLDERS’ EQUITY (Details 6)</t>
  </si>
  <si>
    <t>Dec. 31, 2015shares</t>
  </si>
  <si>
    <t>Number of Shares</t>
  </si>
  <si>
    <t>Vested</t>
  </si>
  <si>
    <t>Unvested</t>
  </si>
  <si>
    <t>Forfeited</t>
  </si>
  <si>
    <t>Edwin J. Wang | Grant 1</t>
  </si>
  <si>
    <t>Date of Grant</t>
  </si>
  <si>
    <t>Apr. 17,
		2013</t>
  </si>
  <si>
    <t>Vest from</t>
  </si>
  <si>
    <t>Apr. 30,
		2013</t>
  </si>
  <si>
    <t>Vest To</t>
  </si>
  <si>
    <t>Mar. 31,
		2014</t>
  </si>
  <si>
    <t>Edwin J. Wang | Grant 2</t>
  </si>
  <si>
    <t>Feb. 28,
		2014</t>
  </si>
  <si>
    <t>Jan. 31,
		2015</t>
  </si>
  <si>
    <t>Edwin J. Wang | Grant 3</t>
  </si>
  <si>
    <t>Feb. 4,
		2014</t>
  </si>
  <si>
    <t>Jennifer S. Carroll | Grant 1</t>
  </si>
  <si>
    <t>Jennifer S. Carroll | Grant 2</t>
  </si>
  <si>
    <t>Mathew Kelley | Grant 1</t>
  </si>
  <si>
    <t>Mathew Kelley | Grant 2</t>
  </si>
  <si>
    <t>Scott Brown | Grant 1</t>
  </si>
  <si>
    <t>Sep. 9,
		2013</t>
  </si>
  <si>
    <t>Sep. 1,
		2013</t>
  </si>
  <si>
    <t>Aug. 31,
		2014</t>
  </si>
  <si>
    <t>Richard J. Feldman | Grant 1</t>
  </si>
  <si>
    <t>Apr. 30,
		2014</t>
  </si>
  <si>
    <t>Mar. 30,
		2015</t>
  </si>
  <si>
    <t>Richard J. Feldman | Grant 2</t>
  </si>
  <si>
    <t>Apr. 30,
		2015</t>
  </si>
  <si>
    <t>Mar. 30,
		2016</t>
  </si>
  <si>
    <t>Thomas W. Janes | Grant 1</t>
  </si>
  <si>
    <t>May 7,
		2014</t>
  </si>
  <si>
    <t>Gary Gray | Grant 1</t>
  </si>
  <si>
    <t>Mar. 7,
		2015</t>
  </si>
  <si>
    <t>May 30,
		2015</t>
  </si>
  <si>
    <t>Ross Trevino | Grant 1</t>
  </si>
  <si>
    <t>STOCKHOLDERS’ EQUITY (Details 7) - Restricted Stock Grants - $ / shares</t>
  </si>
  <si>
    <t>Nonvested at beginning of period</t>
  </si>
  <si>
    <t>Granted</t>
  </si>
  <si>
    <t>Nonvested at end of period</t>
  </si>
  <si>
    <t>$ .40</t>
  </si>
  <si>
    <t>Weighted average grant date fair value, granted</t>
  </si>
  <si>
    <t>.04</t>
  </si>
  <si>
    <t>.33</t>
  </si>
  <si>
    <t>(.00)</t>
  </si>
  <si>
    <t>.46</t>
  </si>
  <si>
    <t>.40</t>
  </si>
  <si>
    <t>Aggregate intrinsic value, granted</t>
  </si>
  <si>
    <t>STOCKHOLDERS’ EQUITY (Details Narrative) - $ / shares</t>
  </si>
  <si>
    <t>Stockholders Equity Details Narrative</t>
  </si>
  <si>
    <t>INCOME TAXES (Details)</t>
  </si>
  <si>
    <t>Income Taxes Details</t>
  </si>
  <si>
    <t>Federal statutory tax rate</t>
  </si>
  <si>
    <t>(34.00%)</t>
  </si>
  <si>
    <t>State taxes, net of federal benefit</t>
  </si>
  <si>
    <t>(5.50%)</t>
  </si>
  <si>
    <t>(3.60%)</t>
  </si>
  <si>
    <t>Permanent differences</t>
  </si>
  <si>
    <t>(2.90%)</t>
  </si>
  <si>
    <t>4.30%</t>
  </si>
  <si>
    <t>Valuation allowance</t>
  </si>
  <si>
    <t>42.40%</t>
  </si>
  <si>
    <t>33.30%</t>
  </si>
  <si>
    <t>Effective tax rate</t>
  </si>
  <si>
    <t>INCOME TAXES (Details 1) - USD ($)</t>
  </si>
  <si>
    <t>Deferred tax assets:</t>
  </si>
  <si>
    <t>Net operating loss carryforwards</t>
  </si>
  <si>
    <t>Accrued expenses and reserves</t>
  </si>
  <si>
    <t>Stock based compensation</t>
  </si>
  <si>
    <t>Transaction costs</t>
  </si>
  <si>
    <t>Total deferred tax asset</t>
  </si>
  <si>
    <t>INCOME TAXES (Details Narrative)</t>
  </si>
  <si>
    <t>Income Taxes Details Narrative</t>
  </si>
  <si>
    <t>Federal net operating loss carry forwards</t>
  </si>
  <si>
    <t>RELATED PARTY TRANSACTIONS (Details Narrative) - USD ($)</t>
  </si>
  <si>
    <t>Related Party Transactions Details Narrative</t>
  </si>
  <si>
    <t>Compensation owed to our senior management</t>
  </si>
  <si>
    <t>CUSTOMER CONCENTRATIONS (Details) - USD ($)</t>
  </si>
  <si>
    <t>Percent of total revenue</t>
  </si>
  <si>
    <t>58.30%</t>
  </si>
  <si>
    <t>61.30%</t>
  </si>
  <si>
    <t>41.70%</t>
  </si>
  <si>
    <t>38.70%</t>
  </si>
  <si>
    <t>CUSTOMER CONCENTRATIONS (Details Narrative) - USD ($)</t>
  </si>
  <si>
    <t>Customer Concentrations Details Narrative</t>
  </si>
  <si>
    <t>Allowance for doubtful accounts</t>
  </si>
  <si>
    <t>SUBSEQUENT EVENTS (Details) - USD ($)</t>
  </si>
  <si>
    <t>Number of shares</t>
  </si>
  <si>
    <t>Amount received</t>
  </si>
  <si>
    <t>Date issued</t>
  </si>
  <si>
    <t>Feb. 9,
		2018</t>
  </si>
  <si>
    <t>Recipient</t>
  </si>
  <si>
    <t>Accredited Investor</t>
  </si>
  <si>
    <t>Purpose of issuance</t>
  </si>
  <si>
    <t>Purchase Agreement</t>
  </si>
  <si>
    <t>Value of shares</t>
  </si>
  <si>
    <t>Consultant</t>
  </si>
  <si>
    <t>Feb. 21,
		2018</t>
  </si>
  <si>
    <t>Mar. 13,
		2018</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Agreement &quot;#,##0_);_(&quot;Agreement &quot;(#,##0)" numFmtId="167"/>
    <numFmt formatCode="_(&quot;May &quot;#,##0_);_(&quot;May &quot;(#,##0)" numFmtId="168"/>
    <numFmt formatCode="_(&quot;June &quot;#,##0_);_(&quot;June &quot;(#,##0)" numFmtId="169"/>
    <numFmt formatCode="_(&quot;October &quot;#,##0_);_(&quot;October &quot;(#,##0)" numFmtId="170"/>
    <numFmt formatCode="_(&quot;Customer &quot;#,##0_);_(&quot;Customer &quot;(#,##0)" numFmtId="171"/>
    <numFmt formatCode="_(&quot;Issuance &quot;#,##0_);_(&quot;Issuance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16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3538651</v>
      </c>
    </row>
    <row r="15" spans="1:4">
      <c r="A15" s="4" t="s">
        <v>24</v>
      </c>
      <c r="C15" s="5" t="n">
        <v>559084905</v>
      </c>
    </row>
    <row r="16" spans="1:4">
      <c r="A16" s="4" t="s">
        <v>25</v>
      </c>
      <c r="B16" s="4" t="s">
        <v>26</v>
      </c>
    </row>
    <row r="17" spans="1:4">
      <c r="A17" s="4" t="s">
        <v>27</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5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944</v>
      </c>
      <c r="C3" s="6" t="n">
        <v>160102</v>
      </c>
    </row>
    <row r="4" spans="1:3">
      <c r="A4" s="4" t="s">
        <v>32</v>
      </c>
      <c r="B4" s="5" t="n">
        <v>4261</v>
      </c>
      <c r="C4" s="5" t="n">
        <v>2400</v>
      </c>
    </row>
    <row r="5" spans="1:3">
      <c r="A5" s="4" t="s">
        <v>33</v>
      </c>
      <c r="B5" s="5" t="n">
        <v>0</v>
      </c>
      <c r="C5" s="5" t="n">
        <v>57877</v>
      </c>
    </row>
    <row r="6" spans="1:3">
      <c r="A6" s="4" t="s">
        <v>34</v>
      </c>
      <c r="B6" s="5" t="n">
        <v>99111</v>
      </c>
      <c r="C6" s="5" t="n">
        <v>81499</v>
      </c>
    </row>
    <row r="7" spans="1:3">
      <c r="A7" s="4" t="s">
        <v>35</v>
      </c>
      <c r="B7" s="5" t="n">
        <v>106316</v>
      </c>
      <c r="C7" s="5" t="n">
        <v>301878</v>
      </c>
    </row>
    <row r="8" spans="1:3">
      <c r="A8" s="4" t="s">
        <v>36</v>
      </c>
      <c r="B8" s="5" t="n">
        <v>4920</v>
      </c>
      <c r="C8" s="5" t="n">
        <v>9040</v>
      </c>
    </row>
    <row r="9" spans="1:3">
      <c r="A9" s="4" t="s">
        <v>37</v>
      </c>
      <c r="B9" s="5" t="n">
        <v>0</v>
      </c>
      <c r="C9" s="5" t="n">
        <v>0</v>
      </c>
    </row>
    <row r="10" spans="1:3">
      <c r="A10" s="4" t="s">
        <v>38</v>
      </c>
      <c r="B10" s="5" t="n">
        <v>2415</v>
      </c>
      <c r="C10" s="5" t="n">
        <v>2882</v>
      </c>
    </row>
    <row r="11" spans="1:3">
      <c r="A11" s="4" t="s">
        <v>39</v>
      </c>
      <c r="B11" s="5" t="n">
        <v>113651</v>
      </c>
      <c r="C11" s="5" t="n">
        <v>313799</v>
      </c>
    </row>
    <row r="12" spans="1:3">
      <c r="A12" s="3" t="s">
        <v>40</v>
      </c>
    </row>
    <row r="13" spans="1:3">
      <c r="A13" s="4" t="s">
        <v>41</v>
      </c>
      <c r="B13" s="5" t="n">
        <v>357197</v>
      </c>
      <c r="C13" s="5" t="n">
        <v>281726</v>
      </c>
    </row>
    <row r="14" spans="1:3">
      <c r="A14" s="4" t="s">
        <v>42</v>
      </c>
      <c r="B14" s="5" t="n">
        <v>197300</v>
      </c>
      <c r="C14" s="5" t="n">
        <v>197578</v>
      </c>
    </row>
    <row r="15" spans="1:3">
      <c r="A15" s="4" t="s">
        <v>43</v>
      </c>
      <c r="B15" s="5" t="n">
        <v>90772</v>
      </c>
      <c r="C15" s="5" t="n">
        <v>0</v>
      </c>
    </row>
    <row r="16" spans="1:3">
      <c r="A16" s="4" t="s">
        <v>44</v>
      </c>
      <c r="B16" s="5" t="n">
        <v>91106</v>
      </c>
      <c r="C16" s="5" t="n">
        <v>0</v>
      </c>
    </row>
    <row r="17" spans="1:3">
      <c r="A17" s="4" t="s">
        <v>45</v>
      </c>
      <c r="B17" s="5" t="n">
        <v>64847</v>
      </c>
      <c r="C17" s="5" t="n">
        <v>58258</v>
      </c>
    </row>
    <row r="18" spans="1:3">
      <c r="A18" s="4" t="s">
        <v>46</v>
      </c>
      <c r="B18" s="5" t="n">
        <v>0</v>
      </c>
      <c r="C18" s="5" t="n">
        <v>40707</v>
      </c>
    </row>
    <row r="19" spans="1:3">
      <c r="A19" s="4" t="s">
        <v>47</v>
      </c>
      <c r="B19" s="5" t="n">
        <v>801222</v>
      </c>
      <c r="C19" s="5" t="n">
        <v>578268</v>
      </c>
    </row>
    <row r="20" spans="1:3">
      <c r="A20" s="4" t="s">
        <v>48</v>
      </c>
      <c r="B20" s="5" t="n">
        <v>270080</v>
      </c>
      <c r="C20" s="5" t="n">
        <v>0</v>
      </c>
    </row>
    <row r="21" spans="1:3">
      <c r="A21" s="4" t="s">
        <v>49</v>
      </c>
      <c r="B21" s="5" t="n">
        <v>0</v>
      </c>
      <c r="C21" s="5" t="n">
        <v>648614</v>
      </c>
    </row>
    <row r="22" spans="1:3">
      <c r="A22" s="4" t="s">
        <v>50</v>
      </c>
      <c r="B22" s="5" t="n">
        <v>1071302</v>
      </c>
      <c r="C22" s="5" t="n">
        <v>1226882</v>
      </c>
    </row>
    <row r="23" spans="1:3">
      <c r="A23" s="4" t="s">
        <v>51</v>
      </c>
      <c r="B23" s="4" t="s">
        <v>52</v>
      </c>
      <c r="C23" s="4" t="s">
        <v>52</v>
      </c>
    </row>
    <row r="24" spans="1:3">
      <c r="A24" s="3" t="s">
        <v>53</v>
      </c>
    </row>
    <row r="25" spans="1:3">
      <c r="A25" s="4" t="s">
        <v>54</v>
      </c>
      <c r="B25" s="5" t="n">
        <v>0</v>
      </c>
      <c r="C25" s="5" t="n">
        <v>0</v>
      </c>
    </row>
    <row r="26" spans="1:3">
      <c r="A26" s="4" t="s">
        <v>55</v>
      </c>
      <c r="B26" s="5" t="n">
        <v>530807</v>
      </c>
      <c r="C26" s="5" t="n">
        <v>108293</v>
      </c>
    </row>
    <row r="27" spans="1:3">
      <c r="A27" s="4" t="s">
        <v>56</v>
      </c>
      <c r="B27" s="5" t="n">
        <v>30178926</v>
      </c>
      <c r="C27" s="5" t="n">
        <v>27956677</v>
      </c>
    </row>
    <row r="28" spans="1:3">
      <c r="A28" s="4" t="s">
        <v>57</v>
      </c>
      <c r="B28" s="5" t="n">
        <v>-31667383</v>
      </c>
      <c r="C28" s="5" t="n">
        <v>-28978053</v>
      </c>
    </row>
    <row r="29" spans="1:3">
      <c r="A29" s="4" t="s">
        <v>58</v>
      </c>
      <c r="B29" s="5" t="n">
        <v>-957650</v>
      </c>
      <c r="C29" s="5" t="n">
        <v>-913083</v>
      </c>
    </row>
    <row r="30" spans="1:3">
      <c r="A30" s="4" t="s">
        <v>59</v>
      </c>
      <c r="B30" s="6" t="n">
        <v>113652</v>
      </c>
      <c r="C30" s="6" t="n">
        <v>313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33</v>
      </c>
      <c r="B23" s="4" t="s">
        <v>264</v>
      </c>
    </row>
    <row r="24" spans="1:2">
      <c r="A24" s="4" t="s">
        <v>265</v>
      </c>
      <c r="B24" s="4" t="s">
        <v>266</v>
      </c>
    </row>
    <row r="25" spans="1:2">
      <c r="A25" s="4" t="s">
        <v>267</v>
      </c>
      <c r="B25" s="4" t="s">
        <v>268</v>
      </c>
    </row>
    <row r="26" spans="1:2">
      <c r="A26" s="4" t="s">
        <v>269</v>
      </c>
      <c r="B26"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272</v>
      </c>
    </row>
    <row r="4" spans="1:2">
      <c r="A4" s="4" t="s">
        <v>273</v>
      </c>
      <c r="B4" s="4" t="s">
        <v>274</v>
      </c>
    </row>
    <row r="5" spans="1:2">
      <c r="A5" s="4" t="s">
        <v>33</v>
      </c>
      <c r="B5"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2</v>
      </c>
      <c r="B1" s="2" t="s">
        <v>1</v>
      </c>
    </row>
    <row r="2" spans="1:2">
      <c r="B2" s="2" t="s">
        <v>2</v>
      </c>
    </row>
    <row r="3" spans="1:2">
      <c r="A3" s="3" t="s">
        <v>283</v>
      </c>
    </row>
    <row r="4" spans="1:2">
      <c r="A4" s="4" t="s">
        <v>3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8</v>
      </c>
      <c r="B1" s="2" t="s">
        <v>1</v>
      </c>
    </row>
    <row r="2" spans="1:2">
      <c r="B2" s="2" t="s">
        <v>2</v>
      </c>
    </row>
    <row r="3" spans="1:2">
      <c r="A3" s="3" t="s">
        <v>289</v>
      </c>
    </row>
    <row r="4" spans="1:2">
      <c r="A4" s="4" t="s">
        <v>42</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29</v>
      </c>
    </row>
    <row r="2" spans="1:3">
      <c r="A2" s="3" t="s">
        <v>61</v>
      </c>
    </row>
    <row r="3" spans="1:3">
      <c r="A3" s="4" t="s">
        <v>62</v>
      </c>
      <c r="B3" s="6" t="n">
        <v>18219</v>
      </c>
      <c r="C3" s="6" t="n">
        <v>18219</v>
      </c>
    </row>
    <row r="4" spans="1:3">
      <c r="A4" s="4" t="s">
        <v>63</v>
      </c>
      <c r="B4" s="6" t="n">
        <v>16160</v>
      </c>
      <c r="C4" s="6" t="n">
        <v>16160</v>
      </c>
    </row>
    <row r="5" spans="1:3">
      <c r="A5" s="4" t="s">
        <v>64</v>
      </c>
      <c r="B5" s="7" t="n">
        <v>0.001</v>
      </c>
      <c r="C5" s="7" t="n">
        <v>0.001</v>
      </c>
    </row>
    <row r="6" spans="1:3">
      <c r="A6" s="4" t="s">
        <v>65</v>
      </c>
      <c r="B6" s="5" t="n">
        <v>35000000</v>
      </c>
      <c r="C6" s="5" t="n">
        <v>35000000</v>
      </c>
    </row>
    <row r="7" spans="1:3">
      <c r="A7" s="4" t="s">
        <v>66</v>
      </c>
      <c r="B7" s="5" t="n">
        <v>0</v>
      </c>
      <c r="C7" s="5" t="n">
        <v>0</v>
      </c>
    </row>
    <row r="8" spans="1:3">
      <c r="A8" s="4" t="s">
        <v>67</v>
      </c>
      <c r="B8" s="5" t="n">
        <v>0</v>
      </c>
      <c r="C8" s="5" t="n">
        <v>0</v>
      </c>
    </row>
    <row r="9" spans="1:3">
      <c r="A9" s="4" t="s">
        <v>68</v>
      </c>
      <c r="B9" s="7" t="n">
        <v>0.001</v>
      </c>
      <c r="C9" s="7" t="n">
        <v>0.001</v>
      </c>
    </row>
    <row r="10" spans="1:3">
      <c r="A10" s="4" t="s">
        <v>69</v>
      </c>
      <c r="B10" s="5" t="n">
        <v>450000000</v>
      </c>
      <c r="C10" s="5" t="n">
        <v>175000000</v>
      </c>
    </row>
    <row r="11" spans="1:3">
      <c r="A11" s="4" t="s">
        <v>70</v>
      </c>
      <c r="B11" s="5" t="n">
        <v>530806571</v>
      </c>
      <c r="C11" s="5" t="n">
        <v>108291855</v>
      </c>
    </row>
    <row r="12" spans="1:3">
      <c r="A12" s="4" t="s">
        <v>71</v>
      </c>
      <c r="B12" s="5" t="n">
        <v>530806571</v>
      </c>
      <c r="C12" s="5" t="n">
        <v>1082918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45</v>
      </c>
      <c r="B6" s="4" t="s">
        <v>303</v>
      </c>
    </row>
    <row r="7" spans="1:2">
      <c r="A7" s="4" t="s">
        <v>304</v>
      </c>
      <c r="B7"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row r="6" spans="1:2">
      <c r="A6" s="4" t="s">
        <v>318</v>
      </c>
      <c r="B6" s="4" t="s">
        <v>319</v>
      </c>
    </row>
    <row r="7" spans="1:2">
      <c r="A7" s="4" t="s">
        <v>111</v>
      </c>
      <c r="B7" s="4" t="s">
        <v>320</v>
      </c>
    </row>
    <row r="8" spans="1:2">
      <c r="A8" s="4" t="s">
        <v>321</v>
      </c>
      <c r="B8" s="4" t="s">
        <v>322</v>
      </c>
    </row>
    <row r="9" spans="1:2">
      <c r="A9" s="4" t="s">
        <v>323</v>
      </c>
      <c r="B9" s="4" t="s">
        <v>324</v>
      </c>
    </row>
    <row r="10" spans="1:2">
      <c r="A10" s="4" t="s">
        <v>325</v>
      </c>
      <c r="B10"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41</v>
      </c>
      <c r="B1" s="2" t="s">
        <v>1</v>
      </c>
    </row>
    <row r="2" spans="1:3">
      <c r="B2" s="2" t="s">
        <v>2</v>
      </c>
      <c r="C2" s="2" t="s">
        <v>29</v>
      </c>
    </row>
    <row r="3" spans="1:3">
      <c r="A3" s="4" t="s">
        <v>342</v>
      </c>
      <c r="B3" s="5" t="n">
        <v>68488147</v>
      </c>
      <c r="C3" s="5" t="n">
        <v>14899007</v>
      </c>
    </row>
    <row r="4" spans="1:3">
      <c r="A4" s="4" t="s">
        <v>343</v>
      </c>
    </row>
    <row r="5" spans="1:3">
      <c r="A5" s="4" t="s">
        <v>342</v>
      </c>
      <c r="B5" s="5" t="n">
        <v>48513147</v>
      </c>
      <c r="C5" s="5" t="n">
        <v>766666</v>
      </c>
    </row>
    <row r="6" spans="1:3">
      <c r="A6" s="4" t="s">
        <v>344</v>
      </c>
    </row>
    <row r="7" spans="1:3">
      <c r="A7" s="4" t="s">
        <v>342</v>
      </c>
      <c r="B7" s="5" t="n">
        <v>16100000</v>
      </c>
      <c r="C7" s="5" t="n">
        <v>5840000</v>
      </c>
    </row>
    <row r="8" spans="1:3">
      <c r="A8" s="4" t="s">
        <v>345</v>
      </c>
    </row>
    <row r="9" spans="1:3">
      <c r="A9" s="4" t="s">
        <v>342</v>
      </c>
      <c r="B9" s="5" t="n">
        <v>2500000</v>
      </c>
      <c r="C9" s="5" t="n">
        <v>4250000</v>
      </c>
    </row>
    <row r="10" spans="1:3">
      <c r="A10" s="4" t="s">
        <v>346</v>
      </c>
    </row>
    <row r="11" spans="1:3">
      <c r="A11" s="4" t="s">
        <v>342</v>
      </c>
      <c r="B11" s="5" t="n">
        <v>375000</v>
      </c>
      <c r="C11" s="5" t="n">
        <v>2187503</v>
      </c>
    </row>
    <row r="12" spans="1:3">
      <c r="A12" s="4" t="s">
        <v>347</v>
      </c>
    </row>
    <row r="13" spans="1:3">
      <c r="A13" s="4" t="s">
        <v>342</v>
      </c>
      <c r="B13" s="5" t="n">
        <v>1000000</v>
      </c>
      <c r="C13" s="5" t="n">
        <v>0</v>
      </c>
    </row>
    <row r="14" spans="1:3">
      <c r="A14" s="4" t="s">
        <v>348</v>
      </c>
    </row>
    <row r="15" spans="1:3">
      <c r="A15" s="4" t="s">
        <v>342</v>
      </c>
      <c r="B15" s="5" t="n">
        <v>0</v>
      </c>
      <c r="C15" s="5" t="n">
        <v>18548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9</v>
      </c>
      <c r="B1" s="2" t="s">
        <v>2</v>
      </c>
      <c r="C1" s="2" t="s">
        <v>29</v>
      </c>
    </row>
    <row r="2" spans="1:3">
      <c r="A2" s="3" t="s">
        <v>350</v>
      </c>
    </row>
    <row r="3" spans="1:3">
      <c r="A3" s="4" t="s">
        <v>351</v>
      </c>
      <c r="B3" s="6" t="n">
        <v>0</v>
      </c>
      <c r="C3" s="6" t="n">
        <v>187881</v>
      </c>
    </row>
    <row r="4" spans="1:3">
      <c r="A4" s="4" t="s">
        <v>352</v>
      </c>
      <c r="B4" s="5" t="n">
        <v>0</v>
      </c>
      <c r="C4" s="5" t="n">
        <v>57877</v>
      </c>
    </row>
    <row r="5" spans="1:3">
      <c r="A5" s="4" t="s">
        <v>353</v>
      </c>
      <c r="B5" s="5" t="n">
        <v>0</v>
      </c>
      <c r="C5" s="5" t="n">
        <v>-187881</v>
      </c>
    </row>
    <row r="6" spans="1:3">
      <c r="A6" s="4" t="s">
        <v>354</v>
      </c>
      <c r="B6" s="6" t="n">
        <v>0</v>
      </c>
      <c r="C6" s="6" t="n">
        <v>578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55</v>
      </c>
      <c r="B1" s="2" t="s">
        <v>1</v>
      </c>
    </row>
    <row r="2" spans="1:4">
      <c r="B2" s="2" t="s">
        <v>2</v>
      </c>
      <c r="C2" s="2" t="s">
        <v>29</v>
      </c>
      <c r="D2" s="2" t="s">
        <v>356</v>
      </c>
    </row>
    <row r="3" spans="1:4">
      <c r="A3" s="3" t="s">
        <v>357</v>
      </c>
    </row>
    <row r="4" spans="1:4">
      <c r="A4" s="4" t="s">
        <v>99</v>
      </c>
      <c r="B4" s="6" t="n">
        <v>-2689331</v>
      </c>
      <c r="C4" s="6" t="n">
        <v>-12119678</v>
      </c>
    </row>
    <row r="5" spans="1:4">
      <c r="A5" s="4" t="s">
        <v>148</v>
      </c>
      <c r="B5" s="5" t="n">
        <v>-767389</v>
      </c>
      <c r="C5" s="5" t="n">
        <v>-1644899</v>
      </c>
    </row>
    <row r="6" spans="1:4">
      <c r="A6" s="4" t="s">
        <v>31</v>
      </c>
      <c r="B6" s="5" t="n">
        <v>2944</v>
      </c>
      <c r="C6" s="5" t="n">
        <v>160102</v>
      </c>
      <c r="D6" s="6" t="n">
        <v>509224</v>
      </c>
    </row>
    <row r="7" spans="1:4">
      <c r="A7" s="4" t="s">
        <v>57</v>
      </c>
      <c r="B7" s="5" t="n">
        <v>-31667383</v>
      </c>
      <c r="C7" s="5" t="n">
        <v>-28978053</v>
      </c>
    </row>
    <row r="8" spans="1:4">
      <c r="A8" s="4" t="s">
        <v>358</v>
      </c>
      <c r="B8" s="5" t="n">
        <v>-694906</v>
      </c>
    </row>
    <row r="9" spans="1:4">
      <c r="A9" s="4" t="s">
        <v>359</v>
      </c>
      <c r="B9" s="5" t="n">
        <v>-957650</v>
      </c>
      <c r="C9" s="5" t="n">
        <v>-913083</v>
      </c>
      <c r="D9" s="6" t="n">
        <v>52870</v>
      </c>
    </row>
    <row r="10" spans="1:4">
      <c r="A10" s="4" t="s">
        <v>34</v>
      </c>
      <c r="B10" s="5" t="n">
        <v>99111</v>
      </c>
      <c r="C10" s="5" t="n">
        <v>81499</v>
      </c>
    </row>
    <row r="11" spans="1:4">
      <c r="A11" s="4" t="s">
        <v>360</v>
      </c>
      <c r="B11" s="6" t="n">
        <v>652031</v>
      </c>
      <c r="C11" s="6" t="n">
        <v>50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2</v>
      </c>
      <c r="B1" s="2" t="s">
        <v>1</v>
      </c>
    </row>
    <row r="2" spans="1:3">
      <c r="B2" s="2" t="s">
        <v>2</v>
      </c>
      <c r="C2" s="2" t="s">
        <v>29</v>
      </c>
    </row>
    <row r="3" spans="1:3">
      <c r="A3" s="3" t="s">
        <v>73</v>
      </c>
    </row>
    <row r="4" spans="1:3">
      <c r="A4" s="4" t="s">
        <v>74</v>
      </c>
      <c r="B4" s="6" t="n">
        <v>641578</v>
      </c>
      <c r="C4" s="6" t="n">
        <v>395022</v>
      </c>
    </row>
    <row r="5" spans="1:3">
      <c r="A5" s="4" t="s">
        <v>75</v>
      </c>
      <c r="B5" s="5" t="n">
        <v>581746</v>
      </c>
      <c r="C5" s="5" t="n">
        <v>662307</v>
      </c>
    </row>
    <row r="6" spans="1:3">
      <c r="A6" s="4" t="s">
        <v>76</v>
      </c>
      <c r="B6" s="5" t="n">
        <v>59832</v>
      </c>
      <c r="C6" s="5" t="n">
        <v>-267285</v>
      </c>
    </row>
    <row r="7" spans="1:3">
      <c r="A7" s="3" t="s">
        <v>77</v>
      </c>
    </row>
    <row r="8" spans="1:3">
      <c r="A8" s="4" t="s">
        <v>78</v>
      </c>
      <c r="B8" s="5" t="n">
        <v>1796506</v>
      </c>
      <c r="C8" s="5" t="n">
        <v>10326618</v>
      </c>
    </row>
    <row r="9" spans="1:3">
      <c r="A9" s="4" t="s">
        <v>79</v>
      </c>
      <c r="B9" s="5" t="n">
        <v>-1736674</v>
      </c>
      <c r="C9" s="5" t="n">
        <v>-10593903</v>
      </c>
    </row>
    <row r="10" spans="1:3">
      <c r="A10" s="3" t="s">
        <v>80</v>
      </c>
    </row>
    <row r="11" spans="1:3">
      <c r="A11" s="4" t="s">
        <v>81</v>
      </c>
      <c r="B11" s="5" t="n">
        <v>450717</v>
      </c>
      <c r="C11" s="5" t="n">
        <v>0</v>
      </c>
    </row>
    <row r="12" spans="1:3">
      <c r="A12" s="4" t="s">
        <v>82</v>
      </c>
      <c r="B12" s="5" t="n">
        <v>0</v>
      </c>
      <c r="C12" s="5" t="n">
        <v>1156192</v>
      </c>
    </row>
    <row r="13" spans="1:3">
      <c r="A13" s="4" t="s">
        <v>83</v>
      </c>
      <c r="B13" s="5" t="n">
        <v>-648614</v>
      </c>
      <c r="C13" s="5" t="n">
        <v>0</v>
      </c>
    </row>
    <row r="14" spans="1:3">
      <c r="A14" s="4" t="s">
        <v>84</v>
      </c>
      <c r="B14" s="5" t="n">
        <v>0</v>
      </c>
      <c r="C14" s="5" t="n">
        <v>-387642</v>
      </c>
    </row>
    <row r="15" spans="1:3">
      <c r="A15" s="4" t="s">
        <v>85</v>
      </c>
      <c r="B15" s="5" t="n">
        <v>0</v>
      </c>
      <c r="C15" s="5" t="n">
        <v>596471</v>
      </c>
    </row>
    <row r="16" spans="1:3">
      <c r="A16" s="4" t="s">
        <v>86</v>
      </c>
      <c r="B16" s="5" t="n">
        <v>0</v>
      </c>
      <c r="C16" s="5" t="n">
        <v>12500</v>
      </c>
    </row>
    <row r="17" spans="1:3">
      <c r="A17" s="4" t="s">
        <v>87</v>
      </c>
      <c r="B17" s="5" t="n">
        <v>397859</v>
      </c>
      <c r="C17" s="5" t="n">
        <v>0</v>
      </c>
    </row>
    <row r="18" spans="1:3">
      <c r="A18" s="4" t="s">
        <v>88</v>
      </c>
      <c r="B18" s="5" t="n">
        <v>652031</v>
      </c>
      <c r="C18" s="5" t="n">
        <v>0</v>
      </c>
    </row>
    <row r="19" spans="1:3">
      <c r="A19" s="4" t="s">
        <v>89</v>
      </c>
      <c r="B19" s="5" t="n">
        <v>28656</v>
      </c>
      <c r="C19" s="5" t="n">
        <v>0</v>
      </c>
    </row>
    <row r="20" spans="1:3">
      <c r="A20" s="4" t="s">
        <v>90</v>
      </c>
      <c r="B20" s="5" t="n">
        <v>20540</v>
      </c>
      <c r="C20" s="5" t="n">
        <v>0</v>
      </c>
    </row>
    <row r="21" spans="1:3">
      <c r="A21" s="4" t="s">
        <v>91</v>
      </c>
      <c r="B21" s="5" t="n">
        <v>0</v>
      </c>
      <c r="C21" s="5" t="n">
        <v>-43182</v>
      </c>
    </row>
    <row r="22" spans="1:3">
      <c r="A22" s="4" t="s">
        <v>92</v>
      </c>
      <c r="B22" s="5" t="n">
        <v>51468</v>
      </c>
      <c r="C22" s="5" t="n">
        <v>19585</v>
      </c>
    </row>
    <row r="23" spans="1:3">
      <c r="A23" s="4" t="s">
        <v>93</v>
      </c>
      <c r="B23" s="5" t="n">
        <v>0</v>
      </c>
      <c r="C23" s="5" t="n">
        <v>169020</v>
      </c>
    </row>
    <row r="24" spans="1:3">
      <c r="A24" s="4" t="s">
        <v>94</v>
      </c>
      <c r="B24" s="5" t="n">
        <v>952657</v>
      </c>
      <c r="C24" s="5" t="n">
        <v>1522944</v>
      </c>
    </row>
    <row r="25" spans="1:3">
      <c r="A25" s="4" t="s">
        <v>95</v>
      </c>
      <c r="B25" s="5" t="n">
        <v>-2689331</v>
      </c>
      <c r="C25" s="5" t="n">
        <v>-12116847</v>
      </c>
    </row>
    <row r="26" spans="1:3">
      <c r="A26" s="4" t="s">
        <v>96</v>
      </c>
      <c r="B26" s="5" t="n">
        <v>0</v>
      </c>
      <c r="C26" s="5" t="n">
        <v>0</v>
      </c>
    </row>
    <row r="27" spans="1:3">
      <c r="A27" s="4" t="s">
        <v>97</v>
      </c>
      <c r="B27" s="5" t="n">
        <v>-2689331</v>
      </c>
      <c r="C27" s="5" t="n">
        <v>-12116847</v>
      </c>
    </row>
    <row r="28" spans="1:3">
      <c r="A28" s="4" t="s">
        <v>98</v>
      </c>
      <c r="B28" s="5" t="n">
        <v>0</v>
      </c>
      <c r="C28" s="5" t="n">
        <v>-2832</v>
      </c>
    </row>
    <row r="29" spans="1:3">
      <c r="A29" s="4" t="s">
        <v>99</v>
      </c>
      <c r="B29" s="6" t="n">
        <v>-2689331</v>
      </c>
      <c r="C29" s="6" t="n">
        <v>-12119679</v>
      </c>
    </row>
    <row r="30" spans="1:3">
      <c r="A30" s="3" t="s">
        <v>100</v>
      </c>
    </row>
    <row r="31" spans="1:3">
      <c r="A31" s="4" t="s">
        <v>97</v>
      </c>
      <c r="B31" s="8" t="n">
        <v>-0.01</v>
      </c>
      <c r="C31" s="4" t="s">
        <v>101</v>
      </c>
    </row>
    <row r="32" spans="1:3">
      <c r="A32" s="4" t="s">
        <v>98</v>
      </c>
      <c r="B32" s="5" t="n">
        <v>0</v>
      </c>
      <c r="C32" s="5" t="n">
        <v>0</v>
      </c>
    </row>
    <row r="33" spans="1:3">
      <c r="A33" s="4" t="s">
        <v>99</v>
      </c>
      <c r="B33" s="8" t="n">
        <v>-0.01</v>
      </c>
      <c r="C33" s="8" t="n">
        <v>-0.12</v>
      </c>
    </row>
    <row r="34" spans="1:3">
      <c r="A34" s="3" t="s">
        <v>102</v>
      </c>
    </row>
    <row r="35" spans="1:3">
      <c r="A35" s="4" t="s">
        <v>103</v>
      </c>
      <c r="B35" s="5" t="n">
        <v>208438345</v>
      </c>
      <c r="C35" s="5" t="n">
        <v>1017555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1"/>
    <col customWidth="1" max="2" min="2" width="21"/>
  </cols>
  <sheetData>
    <row r="1" spans="1:2">
      <c r="A1" s="1" t="s">
        <v>361</v>
      </c>
      <c r="B1" s="2" t="s">
        <v>362</v>
      </c>
    </row>
    <row r="2" spans="1:2">
      <c r="A2" s="3" t="s">
        <v>363</v>
      </c>
    </row>
    <row r="3" spans="1:2">
      <c r="A3" s="4" t="s">
        <v>31</v>
      </c>
      <c r="B3" s="6" t="n">
        <v>135425</v>
      </c>
    </row>
    <row r="4" spans="1:2">
      <c r="A4" s="4" t="s">
        <v>32</v>
      </c>
      <c r="B4" s="5" t="n">
        <v>370481</v>
      </c>
    </row>
    <row r="5" spans="1:2">
      <c r="A5" s="4" t="s">
        <v>33</v>
      </c>
      <c r="B5" s="5" t="n">
        <v>73140</v>
      </c>
    </row>
    <row r="6" spans="1:2">
      <c r="A6" s="4" t="s">
        <v>34</v>
      </c>
      <c r="B6" s="5" t="n">
        <v>26004</v>
      </c>
    </row>
    <row r="7" spans="1:2">
      <c r="A7" s="4" t="s">
        <v>143</v>
      </c>
      <c r="B7" s="5" t="n">
        <v>570787</v>
      </c>
    </row>
    <row r="8" spans="1:2">
      <c r="A8" s="4" t="s">
        <v>36</v>
      </c>
      <c r="B8" s="5" t="n">
        <v>68157</v>
      </c>
    </row>
    <row r="9" spans="1:2">
      <c r="A9" s="4" t="s">
        <v>364</v>
      </c>
      <c r="B9" s="5" t="n">
        <v>668940</v>
      </c>
    </row>
    <row r="10" spans="1:2">
      <c r="A10" s="4" t="s">
        <v>286</v>
      </c>
      <c r="B10" s="5" t="n">
        <v>1156192</v>
      </c>
    </row>
    <row r="11" spans="1:2">
      <c r="A11" s="4" t="s">
        <v>39</v>
      </c>
      <c r="B11" s="5" t="n">
        <v>3069126</v>
      </c>
    </row>
    <row r="12" spans="1:2">
      <c r="A12" s="3" t="s">
        <v>365</v>
      </c>
    </row>
    <row r="13" spans="1:2">
      <c r="A13" s="4" t="s">
        <v>366</v>
      </c>
      <c r="B13" s="5" t="n">
        <v>37811</v>
      </c>
    </row>
    <row r="14" spans="1:2">
      <c r="A14" s="4" t="s">
        <v>45</v>
      </c>
      <c r="B14" s="5" t="n">
        <v>304605</v>
      </c>
    </row>
    <row r="15" spans="1:2">
      <c r="A15" s="4" t="s">
        <v>145</v>
      </c>
      <c r="B15" s="5" t="n">
        <v>13631</v>
      </c>
    </row>
    <row r="16" spans="1:2">
      <c r="A16" s="4" t="s">
        <v>47</v>
      </c>
      <c r="B16" s="5" t="n">
        <v>356047</v>
      </c>
    </row>
    <row r="17" spans="1:2">
      <c r="A17" s="4" t="s">
        <v>367</v>
      </c>
      <c r="B17" s="6" t="n">
        <v>27130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31"/>
  </cols>
  <sheetData>
    <row r="1" spans="1:2">
      <c r="A1" s="1" t="s">
        <v>368</v>
      </c>
      <c r="B1" s="2" t="s">
        <v>1</v>
      </c>
    </row>
    <row r="2" spans="1:2">
      <c r="B2" s="2" t="s">
        <v>369</v>
      </c>
    </row>
    <row r="3" spans="1:2">
      <c r="A3" s="3" t="s">
        <v>370</v>
      </c>
    </row>
    <row r="4" spans="1:2">
      <c r="A4" s="4" t="s">
        <v>371</v>
      </c>
      <c r="B4" s="6" t="n">
        <v>2658798</v>
      </c>
    </row>
    <row r="5" spans="1:2">
      <c r="A5" s="4" t="s">
        <v>372</v>
      </c>
      <c r="B5" s="6" t="n">
        <v>-11255057</v>
      </c>
    </row>
    <row r="6" spans="1:2">
      <c r="A6" s="4" t="s">
        <v>373</v>
      </c>
      <c r="B6"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5</v>
      </c>
      <c r="B1" s="2" t="s">
        <v>2</v>
      </c>
      <c r="C1" s="2" t="s">
        <v>29</v>
      </c>
    </row>
    <row r="2" spans="1:3">
      <c r="A2" s="3" t="s">
        <v>350</v>
      </c>
    </row>
    <row r="3" spans="1:3">
      <c r="A3" s="4" t="s">
        <v>351</v>
      </c>
      <c r="B3" s="6" t="n">
        <v>0</v>
      </c>
      <c r="C3" s="6" t="n">
        <v>187881</v>
      </c>
    </row>
    <row r="4" spans="1:3">
      <c r="A4" s="4" t="s">
        <v>352</v>
      </c>
      <c r="B4" s="5" t="n">
        <v>0</v>
      </c>
      <c r="C4" s="5" t="n">
        <v>57877</v>
      </c>
    </row>
    <row r="5" spans="1:3">
      <c r="A5" s="4" t="s">
        <v>353</v>
      </c>
      <c r="B5" s="5" t="n">
        <v>0</v>
      </c>
      <c r="C5" s="5" t="n">
        <v>-187881</v>
      </c>
    </row>
    <row r="6" spans="1:3">
      <c r="A6" s="4" t="s">
        <v>354</v>
      </c>
      <c r="B6" s="6" t="n">
        <v>0</v>
      </c>
      <c r="C6" s="6" t="n">
        <v>578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76</v>
      </c>
      <c r="B1" s="2" t="s">
        <v>1</v>
      </c>
    </row>
    <row r="2" spans="1:3">
      <c r="B2" s="2" t="s">
        <v>2</v>
      </c>
      <c r="C2" s="2" t="s">
        <v>29</v>
      </c>
    </row>
    <row r="3" spans="1:3">
      <c r="A3" s="3" t="s">
        <v>377</v>
      </c>
    </row>
    <row r="4" spans="1:3">
      <c r="A4" s="4" t="s">
        <v>106</v>
      </c>
      <c r="B4" s="6" t="n">
        <v>0</v>
      </c>
      <c r="C4" s="6" t="n">
        <v>0</v>
      </c>
    </row>
    <row r="5" spans="1:3">
      <c r="A5" s="4" t="s">
        <v>378</v>
      </c>
      <c r="C5" s="5" t="n">
        <v>1156192</v>
      </c>
    </row>
    <row r="6" spans="1:3">
      <c r="A6" s="4" t="s">
        <v>82</v>
      </c>
      <c r="B6" s="6" t="n">
        <v>0</v>
      </c>
      <c r="C6" s="5" t="n">
        <v>1156192</v>
      </c>
    </row>
    <row r="7" spans="1:3">
      <c r="A7" s="4" t="s">
        <v>108</v>
      </c>
      <c r="C7"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79</v>
      </c>
      <c r="B1" s="2" t="s">
        <v>1</v>
      </c>
    </row>
    <row r="2" spans="1:3">
      <c r="B2" s="2" t="s">
        <v>2</v>
      </c>
      <c r="C2" s="2" t="s">
        <v>29</v>
      </c>
    </row>
    <row r="3" spans="1:3">
      <c r="A3" s="3" t="s">
        <v>380</v>
      </c>
    </row>
    <row r="4" spans="1:3">
      <c r="A4" s="4" t="s">
        <v>364</v>
      </c>
      <c r="C4" s="6" t="n">
        <v>596471</v>
      </c>
    </row>
    <row r="5" spans="1:3">
      <c r="A5" s="4" t="s">
        <v>381</v>
      </c>
      <c r="B5" s="6" t="n">
        <v>0</v>
      </c>
      <c r="C5" s="6" t="n">
        <v>-5964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2</v>
      </c>
      <c r="B1" s="2" t="s">
        <v>2</v>
      </c>
      <c r="C1" s="2" t="s">
        <v>29</v>
      </c>
    </row>
    <row r="2" spans="1:3">
      <c r="A2" s="3" t="s">
        <v>383</v>
      </c>
    </row>
    <row r="3" spans="1:3">
      <c r="A3" s="4" t="s">
        <v>384</v>
      </c>
      <c r="B3" s="6" t="n">
        <v>151565</v>
      </c>
      <c r="C3" s="6" t="n">
        <v>189487</v>
      </c>
    </row>
    <row r="4" spans="1:3">
      <c r="A4" s="4" t="s">
        <v>385</v>
      </c>
      <c r="B4" s="5" t="n">
        <v>45735</v>
      </c>
      <c r="C4" s="5" t="n">
        <v>6220</v>
      </c>
    </row>
    <row r="5" spans="1:3">
      <c r="A5" s="4" t="s">
        <v>386</v>
      </c>
      <c r="B5" s="5" t="n">
        <v>0</v>
      </c>
      <c r="C5" s="5" t="n">
        <v>1871</v>
      </c>
    </row>
    <row r="6" spans="1:3">
      <c r="A6" s="4" t="s">
        <v>387</v>
      </c>
      <c r="B6" s="6" t="n">
        <v>197300</v>
      </c>
      <c r="C6" s="6" t="n">
        <v>1975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8</v>
      </c>
      <c r="B1" s="2" t="s">
        <v>2</v>
      </c>
      <c r="C1" s="2" t="s">
        <v>29</v>
      </c>
    </row>
    <row r="2" spans="1:3">
      <c r="A2" s="4" t="s">
        <v>389</v>
      </c>
      <c r="B2" s="6" t="n">
        <v>270080</v>
      </c>
      <c r="C2" s="6" t="n">
        <v>0</v>
      </c>
    </row>
    <row r="3" spans="1:3">
      <c r="A3" s="4" t="s">
        <v>390</v>
      </c>
      <c r="B3" s="5" t="n">
        <v>0</v>
      </c>
      <c r="C3" s="5" t="n">
        <v>0</v>
      </c>
    </row>
    <row r="4" spans="1:3">
      <c r="A4" s="4" t="s">
        <v>391</v>
      </c>
      <c r="B4" s="6" t="n">
        <v>270080</v>
      </c>
      <c r="C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93</v>
      </c>
    </row>
    <row r="3" spans="1:2">
      <c r="A3" s="4" t="s">
        <v>394</v>
      </c>
    </row>
    <row r="4" spans="1:2">
      <c r="A4" s="4" t="s">
        <v>106</v>
      </c>
      <c r="B4" s="6" t="n">
        <v>0</v>
      </c>
    </row>
    <row r="5" spans="1:2">
      <c r="A5" s="4" t="s">
        <v>395</v>
      </c>
      <c r="B5" s="5" t="n">
        <v>1068109</v>
      </c>
    </row>
    <row r="6" spans="1:2">
      <c r="A6" s="4" t="s">
        <v>396</v>
      </c>
      <c r="B6" s="5" t="n">
        <v>-798029</v>
      </c>
    </row>
    <row r="7" spans="1:2">
      <c r="A7" s="4" t="s">
        <v>397</v>
      </c>
      <c r="B7" s="5" t="n">
        <v>0</v>
      </c>
    </row>
    <row r="8" spans="1:2">
      <c r="A8" s="4" t="s">
        <v>398</v>
      </c>
      <c r="B8" s="5" t="n">
        <v>0</v>
      </c>
    </row>
    <row r="9" spans="1:2">
      <c r="A9" s="4" t="s">
        <v>108</v>
      </c>
      <c r="B9" s="5" t="n">
        <v>270080</v>
      </c>
    </row>
    <row r="10" spans="1:2">
      <c r="A10" s="4" t="s">
        <v>399</v>
      </c>
    </row>
    <row r="11" spans="1:2">
      <c r="A11" s="4" t="s">
        <v>106</v>
      </c>
      <c r="B11" s="5" t="n">
        <v>648615</v>
      </c>
    </row>
    <row r="12" spans="1:2">
      <c r="A12" s="4" t="s">
        <v>395</v>
      </c>
      <c r="B12" s="5" t="n">
        <v>0</v>
      </c>
    </row>
    <row r="13" spans="1:2">
      <c r="A13" s="4" t="s">
        <v>396</v>
      </c>
      <c r="B13" s="5" t="n">
        <v>-92962</v>
      </c>
    </row>
    <row r="14" spans="1:2">
      <c r="A14" s="4" t="s">
        <v>397</v>
      </c>
      <c r="B14" s="5" t="n">
        <v>-149108</v>
      </c>
    </row>
    <row r="15" spans="1:2">
      <c r="A15" s="4" t="s">
        <v>398</v>
      </c>
      <c r="B15" s="5" t="n">
        <v>-406545</v>
      </c>
    </row>
    <row r="16" spans="1:2">
      <c r="A16" s="4" t="s">
        <v>108</v>
      </c>
      <c r="B16"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400</v>
      </c>
      <c r="B1" s="2" t="s">
        <v>393</v>
      </c>
    </row>
    <row r="2" spans="1:2">
      <c r="A2" s="4" t="s">
        <v>401</v>
      </c>
      <c r="B2" s="6" t="n">
        <v>108991</v>
      </c>
    </row>
    <row r="3" spans="1:2">
      <c r="A3" s="4" t="s">
        <v>402</v>
      </c>
    </row>
    <row r="4" spans="1:2">
      <c r="A4" s="4" t="s">
        <v>401</v>
      </c>
      <c r="B4" s="5" t="n">
        <v>39921</v>
      </c>
    </row>
    <row r="5" spans="1:2">
      <c r="A5" s="4" t="s">
        <v>403</v>
      </c>
    </row>
    <row r="6" spans="1:2">
      <c r="A6" s="4" t="s">
        <v>401</v>
      </c>
      <c r="B6" s="6" t="n">
        <v>690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5"/>
    <col customWidth="1" max="2" min="2" width="21"/>
  </cols>
  <sheetData>
    <row r="1" spans="1:2">
      <c r="A1" s="1" t="s">
        <v>404</v>
      </c>
      <c r="B1" s="2" t="s">
        <v>393</v>
      </c>
    </row>
    <row r="2" spans="1:2">
      <c r="A2" s="4" t="s">
        <v>301</v>
      </c>
      <c r="B2" s="6" t="n">
        <v>107266</v>
      </c>
    </row>
    <row r="3" spans="1:2">
      <c r="A3" s="9" t="n">
        <v>1</v>
      </c>
    </row>
    <row r="4" spans="1:2">
      <c r="A4" s="4" t="s">
        <v>301</v>
      </c>
      <c r="B4" s="5" t="n">
        <v>55242</v>
      </c>
    </row>
    <row r="5" spans="1:2">
      <c r="A5" s="9" t="n">
        <v>2</v>
      </c>
    </row>
    <row r="6" spans="1:2">
      <c r="A6" s="4" t="s">
        <v>301</v>
      </c>
      <c r="B6" s="6" t="n">
        <v>520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4</v>
      </c>
      <c r="B1" s="2" t="s">
        <v>1</v>
      </c>
    </row>
    <row r="2" spans="1:3">
      <c r="B2" s="2" t="s">
        <v>2</v>
      </c>
      <c r="C2" s="2" t="s">
        <v>29</v>
      </c>
    </row>
    <row r="3" spans="1:3">
      <c r="A3" s="4" t="s">
        <v>105</v>
      </c>
    </row>
    <row r="4" spans="1:3">
      <c r="A4" s="4" t="s">
        <v>106</v>
      </c>
      <c r="B4" s="6" t="n">
        <v>0</v>
      </c>
      <c r="C4" s="6" t="n">
        <v>0</v>
      </c>
    </row>
    <row r="5" spans="1:3">
      <c r="A5" s="4" t="s">
        <v>107</v>
      </c>
      <c r="B5" s="5" t="n">
        <v>0</v>
      </c>
      <c r="C5" s="5" t="n">
        <v>0</v>
      </c>
    </row>
    <row r="6" spans="1:3">
      <c r="A6" s="4" t="s">
        <v>108</v>
      </c>
      <c r="B6" s="6" t="n">
        <v>0</v>
      </c>
      <c r="C6" s="6" t="n">
        <v>0</v>
      </c>
    </row>
    <row r="7" spans="1:3">
      <c r="A7" s="4" t="s">
        <v>109</v>
      </c>
      <c r="B7" s="5" t="n">
        <v>0</v>
      </c>
      <c r="C7" s="5" t="n">
        <v>0</v>
      </c>
    </row>
    <row r="8" spans="1:3">
      <c r="A8" s="4" t="s">
        <v>110</v>
      </c>
    </row>
    <row r="9" spans="1:3">
      <c r="A9" s="4" t="s">
        <v>106</v>
      </c>
      <c r="B9" s="6" t="n">
        <v>108292</v>
      </c>
      <c r="C9" s="6" t="n">
        <v>93025</v>
      </c>
    </row>
    <row r="10" spans="1:3">
      <c r="A10" s="4" t="s">
        <v>107</v>
      </c>
      <c r="B10" s="5" t="n">
        <v>108291855</v>
      </c>
      <c r="C10" s="5" t="n">
        <v>93024117</v>
      </c>
    </row>
    <row r="11" spans="1:3">
      <c r="A11" s="4" t="s">
        <v>111</v>
      </c>
      <c r="B11" s="6" t="n">
        <v>2563</v>
      </c>
      <c r="C11" s="6" t="n">
        <v>8937</v>
      </c>
    </row>
    <row r="12" spans="1:3">
      <c r="A12" s="4" t="s">
        <v>112</v>
      </c>
      <c r="B12" s="5" t="n">
        <v>2562501</v>
      </c>
      <c r="C12" s="5" t="n">
        <v>8937503</v>
      </c>
    </row>
    <row r="13" spans="1:3">
      <c r="A13" s="4" t="s">
        <v>113</v>
      </c>
      <c r="C13" s="6" t="n">
        <v>3280</v>
      </c>
    </row>
    <row r="14" spans="1:3">
      <c r="A14" s="4" t="s">
        <v>114</v>
      </c>
      <c r="C14" s="5" t="n">
        <v>3280235</v>
      </c>
    </row>
    <row r="15" spans="1:3">
      <c r="A15" s="4" t="s">
        <v>115</v>
      </c>
      <c r="B15" s="6" t="n">
        <v>588</v>
      </c>
      <c r="C15" s="6" t="n">
        <v>1250</v>
      </c>
    </row>
    <row r="16" spans="1:3">
      <c r="A16" s="4" t="s">
        <v>116</v>
      </c>
      <c r="B16" s="5" t="n">
        <v>587925</v>
      </c>
      <c r="C16" s="5" t="n">
        <v>1250000</v>
      </c>
    </row>
    <row r="17" spans="1:3">
      <c r="A17" s="4" t="s">
        <v>117</v>
      </c>
      <c r="C17" s="6" t="n">
        <v>1800</v>
      </c>
    </row>
    <row r="18" spans="1:3">
      <c r="A18" s="4" t="s">
        <v>118</v>
      </c>
      <c r="C18" s="5" t="n">
        <v>1800000</v>
      </c>
    </row>
    <row r="19" spans="1:3">
      <c r="A19" s="4" t="s">
        <v>119</v>
      </c>
      <c r="B19" s="6" t="n">
        <v>419364</v>
      </c>
    </row>
    <row r="20" spans="1:3">
      <c r="A20" s="4" t="s">
        <v>120</v>
      </c>
      <c r="B20" s="5" t="n">
        <v>419364290</v>
      </c>
    </row>
    <row r="21" spans="1:3">
      <c r="A21" s="4" t="s">
        <v>108</v>
      </c>
      <c r="B21" s="6" t="n">
        <v>530807</v>
      </c>
      <c r="C21" s="6" t="n">
        <v>108292</v>
      </c>
    </row>
    <row r="22" spans="1:3">
      <c r="A22" s="4" t="s">
        <v>109</v>
      </c>
      <c r="B22" s="5" t="n">
        <v>530806571</v>
      </c>
      <c r="C22" s="5" t="n">
        <v>108291855</v>
      </c>
    </row>
    <row r="23" spans="1:3">
      <c r="A23" s="4" t="s">
        <v>121</v>
      </c>
    </row>
    <row r="24" spans="1:3">
      <c r="A24" s="4" t="s">
        <v>106</v>
      </c>
      <c r="B24" s="6" t="n">
        <v>27956677</v>
      </c>
      <c r="C24" s="6" t="n">
        <v>17976600</v>
      </c>
    </row>
    <row r="25" spans="1:3">
      <c r="A25" s="4" t="s">
        <v>111</v>
      </c>
      <c r="B25" s="5" t="n">
        <v>785452</v>
      </c>
      <c r="C25" s="5" t="n">
        <v>5475629</v>
      </c>
    </row>
    <row r="26" spans="1:3">
      <c r="A26" s="4" t="s">
        <v>113</v>
      </c>
      <c r="C26" s="5" t="n">
        <v>1078665</v>
      </c>
    </row>
    <row r="27" spans="1:3">
      <c r="A27" s="4" t="s">
        <v>115</v>
      </c>
      <c r="B27" s="5" t="n">
        <v>68470</v>
      </c>
      <c r="C27" s="5" t="n">
        <v>1007918</v>
      </c>
    </row>
    <row r="28" spans="1:3">
      <c r="A28" s="4" t="s">
        <v>117</v>
      </c>
      <c r="C28" s="5" t="n">
        <v>662200</v>
      </c>
    </row>
    <row r="29" spans="1:3">
      <c r="A29" s="4" t="s">
        <v>119</v>
      </c>
      <c r="B29" s="5" t="n">
        <v>109801</v>
      </c>
    </row>
    <row r="30" spans="1:3">
      <c r="A30" s="4" t="s">
        <v>122</v>
      </c>
      <c r="B30" s="5" t="n">
        <v>1248746</v>
      </c>
    </row>
    <row r="31" spans="1:3">
      <c r="A31" s="4" t="s">
        <v>123</v>
      </c>
      <c r="C31" s="5" t="n">
        <v>125000</v>
      </c>
    </row>
    <row r="32" spans="1:3">
      <c r="A32" s="4" t="s">
        <v>124</v>
      </c>
      <c r="B32" s="5" t="n">
        <v>9780</v>
      </c>
      <c r="C32" s="5" t="n">
        <v>30665</v>
      </c>
    </row>
    <row r="33" spans="1:3">
      <c r="A33" s="4" t="s">
        <v>108</v>
      </c>
      <c r="B33" s="5" t="n">
        <v>30178926</v>
      </c>
      <c r="C33" s="5" t="n">
        <v>27956677</v>
      </c>
    </row>
    <row r="34" spans="1:3">
      <c r="A34" s="4" t="s">
        <v>125</v>
      </c>
    </row>
    <row r="35" spans="1:3">
      <c r="A35" s="4" t="s">
        <v>106</v>
      </c>
      <c r="B35" s="5" t="n">
        <v>-28978054</v>
      </c>
      <c r="C35" s="5" t="n">
        <v>-18016755</v>
      </c>
    </row>
    <row r="36" spans="1:3">
      <c r="A36" s="4" t="s">
        <v>99</v>
      </c>
      <c r="B36" s="5" t="n">
        <v>-2689331</v>
      </c>
      <c r="C36" s="5" t="n">
        <v>-12119679</v>
      </c>
    </row>
    <row r="37" spans="1:3">
      <c r="A37" s="4" t="s">
        <v>108</v>
      </c>
      <c r="B37" s="5" t="n">
        <v>-31667385</v>
      </c>
      <c r="C37" s="5" t="n">
        <v>-28978054</v>
      </c>
    </row>
    <row r="38" spans="1:3">
      <c r="A38" s="4" t="s">
        <v>126</v>
      </c>
    </row>
    <row r="39" spans="1:3">
      <c r="A39" s="4" t="s">
        <v>106</v>
      </c>
      <c r="B39" s="5" t="n">
        <v>0</v>
      </c>
      <c r="C39" s="5" t="n">
        <v>0</v>
      </c>
    </row>
    <row r="40" spans="1:3">
      <c r="A40" s="4" t="s">
        <v>108</v>
      </c>
      <c r="B40" s="5" t="n">
        <v>0</v>
      </c>
      <c r="C40" s="5" t="n">
        <v>0</v>
      </c>
    </row>
    <row r="41" spans="1:3">
      <c r="A41" s="4" t="s">
        <v>106</v>
      </c>
      <c r="B41" s="5" t="n">
        <v>-913083</v>
      </c>
      <c r="C41" s="5" t="n">
        <v>52870</v>
      </c>
    </row>
    <row r="42" spans="1:3">
      <c r="A42" s="4" t="s">
        <v>111</v>
      </c>
      <c r="B42" s="5" t="n">
        <v>788015</v>
      </c>
      <c r="C42" s="5" t="n">
        <v>5484566</v>
      </c>
    </row>
    <row r="43" spans="1:3">
      <c r="A43" s="4" t="s">
        <v>113</v>
      </c>
      <c r="B43" s="5" t="n">
        <v>0</v>
      </c>
      <c r="C43" s="5" t="n">
        <v>1081945</v>
      </c>
    </row>
    <row r="44" spans="1:3">
      <c r="A44" s="4" t="s">
        <v>115</v>
      </c>
      <c r="B44" s="5" t="n">
        <v>69058</v>
      </c>
      <c r="C44" s="5" t="n">
        <v>1009168</v>
      </c>
    </row>
    <row r="45" spans="1:3">
      <c r="A45" s="4" t="s">
        <v>117</v>
      </c>
      <c r="C45" s="5" t="n">
        <v>664000</v>
      </c>
    </row>
    <row r="46" spans="1:3">
      <c r="A46" s="4" t="s">
        <v>119</v>
      </c>
      <c r="B46" s="5" t="n">
        <v>529165</v>
      </c>
    </row>
    <row r="47" spans="1:3">
      <c r="A47" s="4" t="s">
        <v>122</v>
      </c>
      <c r="B47" s="5" t="n">
        <v>1248746</v>
      </c>
    </row>
    <row r="48" spans="1:3">
      <c r="A48" s="4" t="s">
        <v>123</v>
      </c>
      <c r="C48" s="5" t="n">
        <v>125000</v>
      </c>
    </row>
    <row r="49" spans="1:3">
      <c r="A49" s="4" t="s">
        <v>124</v>
      </c>
      <c r="B49" s="5" t="n">
        <v>9780</v>
      </c>
      <c r="C49" s="5" t="n">
        <v>30665</v>
      </c>
    </row>
    <row r="50" spans="1:3">
      <c r="A50" s="4" t="s">
        <v>127</v>
      </c>
      <c r="C50" s="5" t="n">
        <v>0</v>
      </c>
    </row>
    <row r="51" spans="1:3">
      <c r="A51" s="4" t="s">
        <v>99</v>
      </c>
      <c r="B51" s="5" t="n">
        <v>-2689331</v>
      </c>
      <c r="C51" s="5" t="n">
        <v>-12119679</v>
      </c>
    </row>
    <row r="52" spans="1:3">
      <c r="A52" s="4" t="s">
        <v>108</v>
      </c>
      <c r="B52" s="6" t="n">
        <v>-957650</v>
      </c>
      <c r="C52" s="6" t="n">
        <v>-9130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05</v>
      </c>
      <c r="B1" s="2" t="s">
        <v>1</v>
      </c>
    </row>
    <row r="2" spans="1:3">
      <c r="B2" s="2" t="s">
        <v>2</v>
      </c>
      <c r="C2" s="2" t="s">
        <v>29</v>
      </c>
    </row>
    <row r="3" spans="1:3">
      <c r="A3" s="4" t="s">
        <v>45</v>
      </c>
      <c r="B3" s="6" t="n">
        <v>64948</v>
      </c>
      <c r="C3" s="6" t="n">
        <v>58258</v>
      </c>
    </row>
    <row r="4" spans="1:3">
      <c r="A4" s="4" t="s">
        <v>406</v>
      </c>
    </row>
    <row r="5" spans="1:3">
      <c r="A5" s="4" t="s">
        <v>407</v>
      </c>
      <c r="B5" s="4" t="s">
        <v>408</v>
      </c>
    </row>
    <row r="6" spans="1:3">
      <c r="A6" s="4" t="s">
        <v>409</v>
      </c>
      <c r="B6" s="4" t="s">
        <v>410</v>
      </c>
    </row>
    <row r="7" spans="1:3">
      <c r="A7" s="4" t="s">
        <v>411</v>
      </c>
      <c r="B7" s="6" t="n">
        <v>10507</v>
      </c>
    </row>
    <row r="8" spans="1:3">
      <c r="A8" s="4" t="s">
        <v>412</v>
      </c>
      <c r="B8" s="4" t="s">
        <v>413</v>
      </c>
    </row>
    <row r="9" spans="1:3">
      <c r="A9" s="4" t="s">
        <v>45</v>
      </c>
      <c r="B9" s="6" t="n">
        <v>61809</v>
      </c>
      <c r="C9" s="5" t="n">
        <v>0</v>
      </c>
    </row>
    <row r="10" spans="1:3">
      <c r="A10" s="4" t="s">
        <v>414</v>
      </c>
    </row>
    <row r="11" spans="1:3">
      <c r="A11" s="4" t="s">
        <v>407</v>
      </c>
      <c r="B11" s="4" t="s">
        <v>408</v>
      </c>
    </row>
    <row r="12" spans="1:3">
      <c r="A12" s="4" t="s">
        <v>409</v>
      </c>
      <c r="B12" s="4" t="s">
        <v>415</v>
      </c>
    </row>
    <row r="13" spans="1:3">
      <c r="A13" s="4" t="s">
        <v>411</v>
      </c>
      <c r="B13" s="6" t="n">
        <v>3414</v>
      </c>
    </row>
    <row r="14" spans="1:3">
      <c r="A14" s="4" t="s">
        <v>412</v>
      </c>
      <c r="B14" s="4" t="s">
        <v>416</v>
      </c>
    </row>
    <row r="15" spans="1:3">
      <c r="A15" s="4" t="s">
        <v>45</v>
      </c>
      <c r="B15" s="6" t="n">
        <v>3037</v>
      </c>
      <c r="C15" s="5" t="n">
        <v>0</v>
      </c>
    </row>
    <row r="16" spans="1:3">
      <c r="A16" s="4" t="s">
        <v>417</v>
      </c>
    </row>
    <row r="17" spans="1:3">
      <c r="A17" s="4" t="s">
        <v>407</v>
      </c>
      <c r="B17" s="4" t="s">
        <v>408</v>
      </c>
    </row>
    <row r="18" spans="1:3">
      <c r="A18" s="4" t="s">
        <v>409</v>
      </c>
      <c r="B18" s="4" t="s">
        <v>418</v>
      </c>
    </row>
    <row r="19" spans="1:3">
      <c r="A19" s="4" t="s">
        <v>411</v>
      </c>
      <c r="B19" s="6" t="n">
        <v>9862</v>
      </c>
    </row>
    <row r="20" spans="1:3">
      <c r="A20" s="4" t="s">
        <v>412</v>
      </c>
      <c r="B20" s="4" t="s">
        <v>413</v>
      </c>
    </row>
    <row r="21" spans="1:3">
      <c r="A21" s="4" t="s">
        <v>45</v>
      </c>
      <c r="B21" s="6" t="n">
        <v>0</v>
      </c>
      <c r="C21" s="6" t="n">
        <v>582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19</v>
      </c>
      <c r="B1" s="2" t="s">
        <v>2</v>
      </c>
      <c r="C1" s="2" t="s">
        <v>29</v>
      </c>
    </row>
    <row r="2" spans="1:3">
      <c r="A2" s="4" t="s">
        <v>304</v>
      </c>
      <c r="C2" s="6" t="n">
        <v>69000</v>
      </c>
    </row>
    <row r="3" spans="1:3">
      <c r="A3" s="4" t="s">
        <v>420</v>
      </c>
      <c r="C3" s="5" t="n">
        <v>363</v>
      </c>
    </row>
    <row r="4" spans="1:3">
      <c r="A4" s="4" t="s">
        <v>421</v>
      </c>
      <c r="C4" s="5" t="n">
        <v>-28656</v>
      </c>
    </row>
    <row r="5" spans="1:3">
      <c r="A5" s="4" t="s">
        <v>304</v>
      </c>
      <c r="B5" s="6" t="n">
        <v>0</v>
      </c>
      <c r="C5" s="5" t="n">
        <v>40707</v>
      </c>
    </row>
    <row r="6" spans="1:3">
      <c r="A6" s="4" t="s">
        <v>402</v>
      </c>
    </row>
    <row r="7" spans="1:3">
      <c r="A7" s="4" t="s">
        <v>304</v>
      </c>
      <c r="C7" s="5" t="n">
        <v>37500</v>
      </c>
    </row>
    <row r="8" spans="1:3">
      <c r="A8" s="4" t="s">
        <v>403</v>
      </c>
    </row>
    <row r="9" spans="1:3">
      <c r="A9" s="4" t="s">
        <v>304</v>
      </c>
      <c r="C9" s="6" t="n">
        <v>31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16"/>
  </cols>
  <sheetData>
    <row r="1" spans="1:2">
      <c r="A1" s="1" t="s">
        <v>422</v>
      </c>
      <c r="B1" s="2" t="s">
        <v>1</v>
      </c>
    </row>
    <row r="2" spans="1:2">
      <c r="B2" s="2" t="s">
        <v>2</v>
      </c>
    </row>
    <row r="3" spans="1:2">
      <c r="A3" s="3" t="s">
        <v>423</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432</v>
      </c>
      <c r="B1" s="2" t="s">
        <v>1</v>
      </c>
    </row>
    <row r="2" spans="1:2">
      <c r="B2" s="2" t="s">
        <v>393</v>
      </c>
    </row>
    <row r="3" spans="1:2">
      <c r="A3" s="3" t="s">
        <v>433</v>
      </c>
    </row>
    <row r="4" spans="1:2">
      <c r="A4" s="4" t="s">
        <v>106</v>
      </c>
      <c r="B4" s="6" t="n">
        <v>0</v>
      </c>
    </row>
    <row r="5" spans="1:2">
      <c r="A5" s="4" t="s">
        <v>434</v>
      </c>
      <c r="B5" s="5" t="n">
        <v>670250</v>
      </c>
    </row>
    <row r="6" spans="1:2">
      <c r="A6" s="4" t="s">
        <v>435</v>
      </c>
      <c r="B6" s="5" t="n">
        <v>397859</v>
      </c>
    </row>
    <row r="7" spans="1:2">
      <c r="A7" s="4" t="s">
        <v>436</v>
      </c>
      <c r="B7" s="5" t="n">
        <v>-798029</v>
      </c>
    </row>
    <row r="8" spans="1:2">
      <c r="A8" s="4" t="s">
        <v>108</v>
      </c>
      <c r="B8" s="6" t="n">
        <v>2700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3"/>
    <col customWidth="1" max="2" min="2" width="30"/>
  </cols>
  <sheetData>
    <row r="1" spans="1:2">
      <c r="A1" s="1" t="s">
        <v>437</v>
      </c>
      <c r="B1" s="2" t="s">
        <v>1</v>
      </c>
    </row>
    <row r="2" spans="1:2">
      <c r="B2" s="2" t="s">
        <v>438</v>
      </c>
    </row>
    <row r="3" spans="1:2">
      <c r="A3" s="4" t="s">
        <v>439</v>
      </c>
      <c r="B3" s="5" t="n">
        <v>2500000</v>
      </c>
    </row>
    <row r="4" spans="1:2">
      <c r="A4" s="4" t="s">
        <v>440</v>
      </c>
      <c r="B4" s="4" t="s">
        <v>441</v>
      </c>
    </row>
    <row r="5" spans="1:2">
      <c r="A5" s="10" t="s">
        <v>442</v>
      </c>
    </row>
    <row r="6" spans="1:2">
      <c r="A6" s="4" t="s">
        <v>443</v>
      </c>
      <c r="B6" s="4" t="s">
        <v>444</v>
      </c>
    </row>
    <row r="7" spans="1:2">
      <c r="A7" s="4" t="s">
        <v>439</v>
      </c>
      <c r="B7" s="5" t="n">
        <v>1000000</v>
      </c>
    </row>
    <row r="8" spans="1:2">
      <c r="A8" s="4" t="s">
        <v>440</v>
      </c>
      <c r="B8" s="4" t="s">
        <v>445</v>
      </c>
    </row>
    <row r="9" spans="1:2">
      <c r="A9" s="4" t="s">
        <v>446</v>
      </c>
      <c r="B9" s="11" t="n">
        <v>2013</v>
      </c>
    </row>
    <row r="10" spans="1:2">
      <c r="A10" s="4" t="s">
        <v>447</v>
      </c>
      <c r="B10" s="11" t="n">
        <v>2013</v>
      </c>
    </row>
    <row r="11" spans="1:2">
      <c r="A11" s="4" t="s">
        <v>448</v>
      </c>
      <c r="B11" s="11" t="n">
        <v>2018</v>
      </c>
    </row>
    <row r="12" spans="1:2">
      <c r="A12" s="10" t="s">
        <v>449</v>
      </c>
    </row>
    <row r="13" spans="1:2">
      <c r="A13" s="4" t="s">
        <v>443</v>
      </c>
      <c r="B13" s="4" t="s">
        <v>444</v>
      </c>
    </row>
    <row r="14" spans="1:2">
      <c r="A14" s="4" t="s">
        <v>439</v>
      </c>
      <c r="B14" s="5" t="n">
        <v>500000</v>
      </c>
    </row>
    <row r="15" spans="1:2">
      <c r="A15" s="4" t="s">
        <v>440</v>
      </c>
      <c r="B15" s="4" t="s">
        <v>450</v>
      </c>
    </row>
    <row r="16" spans="1:2">
      <c r="A16" s="4" t="s">
        <v>446</v>
      </c>
      <c r="B16" s="12" t="n">
        <v>2014</v>
      </c>
    </row>
    <row r="17" spans="1:2">
      <c r="A17" s="4" t="s">
        <v>447</v>
      </c>
      <c r="B17" s="12" t="n">
        <v>2014</v>
      </c>
    </row>
    <row r="18" spans="1:2">
      <c r="A18" s="4" t="s">
        <v>448</v>
      </c>
      <c r="B18" s="12" t="n">
        <v>2018</v>
      </c>
    </row>
    <row r="19" spans="1:2">
      <c r="A19" s="10" t="s">
        <v>451</v>
      </c>
    </row>
    <row r="20" spans="1:2">
      <c r="A20" s="4" t="s">
        <v>443</v>
      </c>
      <c r="B20" s="4" t="s">
        <v>444</v>
      </c>
    </row>
    <row r="21" spans="1:2">
      <c r="A21" s="4" t="s">
        <v>439</v>
      </c>
      <c r="B21" s="5" t="n">
        <v>1000000</v>
      </c>
    </row>
    <row r="22" spans="1:2">
      <c r="A22" s="4" t="s">
        <v>440</v>
      </c>
      <c r="B22" s="6" t="n">
        <v>1</v>
      </c>
    </row>
    <row r="23" spans="1:2">
      <c r="A23" s="4" t="s">
        <v>446</v>
      </c>
      <c r="B23" s="13" t="n">
        <v>2013</v>
      </c>
    </row>
    <row r="24" spans="1:2">
      <c r="A24" s="4" t="s">
        <v>447</v>
      </c>
      <c r="B24" s="13" t="n">
        <v>2013</v>
      </c>
    </row>
    <row r="25" spans="1:2">
      <c r="A25" s="4" t="s">
        <v>448</v>
      </c>
      <c r="B25" s="13" t="n">
        <v>20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5"/>
    <col customWidth="1" max="2" min="2" width="30"/>
  </cols>
  <sheetData>
    <row r="1" spans="1:2">
      <c r="A1" s="1" t="s">
        <v>452</v>
      </c>
      <c r="B1" s="2" t="s">
        <v>1</v>
      </c>
    </row>
    <row r="2" spans="1:2">
      <c r="B2" s="2" t="s">
        <v>438</v>
      </c>
    </row>
    <row r="3" spans="1:2">
      <c r="A3" s="4" t="s">
        <v>453</v>
      </c>
      <c r="B3" s="5" t="n">
        <v>2500000</v>
      </c>
    </row>
    <row r="4" spans="1:2">
      <c r="A4" s="4" t="s">
        <v>454</v>
      </c>
      <c r="B4" s="4" t="s">
        <v>455</v>
      </c>
    </row>
    <row r="5" spans="1:2">
      <c r="A5" s="4" t="s">
        <v>456</v>
      </c>
      <c r="B5" s="4" t="s">
        <v>441</v>
      </c>
    </row>
    <row r="6" spans="1:2">
      <c r="A6" s="4" t="s">
        <v>457</v>
      </c>
      <c r="B6" s="5" t="n">
        <v>2500000</v>
      </c>
    </row>
    <row r="7" spans="1:2">
      <c r="A7" s="4" t="s">
        <v>456</v>
      </c>
      <c r="B7" s="4" t="s">
        <v>458</v>
      </c>
    </row>
    <row r="8" spans="1:2">
      <c r="A8" s="8" t="n">
        <v>0.15</v>
      </c>
    </row>
    <row r="9" spans="1:2">
      <c r="A9" s="4" t="s">
        <v>453</v>
      </c>
      <c r="B9" s="5" t="n">
        <v>1000000</v>
      </c>
    </row>
    <row r="10" spans="1:2">
      <c r="A10" s="4" t="s">
        <v>454</v>
      </c>
      <c r="B10" s="4" t="s">
        <v>459</v>
      </c>
    </row>
    <row r="11" spans="1:2">
      <c r="A11" s="4" t="s">
        <v>456</v>
      </c>
      <c r="B11" s="4" t="s">
        <v>445</v>
      </c>
    </row>
    <row r="12" spans="1:2">
      <c r="A12" s="4" t="s">
        <v>457</v>
      </c>
      <c r="B12" s="5" t="n">
        <v>1000000</v>
      </c>
    </row>
    <row r="13" spans="1:2">
      <c r="A13" s="4" t="s">
        <v>456</v>
      </c>
      <c r="B13" s="4" t="s">
        <v>445</v>
      </c>
    </row>
    <row r="14" spans="1:2">
      <c r="A14" s="8" t="n">
        <v>0.5</v>
      </c>
    </row>
    <row r="15" spans="1:2">
      <c r="A15" s="4" t="s">
        <v>453</v>
      </c>
      <c r="B15" s="5" t="n">
        <v>500000</v>
      </c>
    </row>
    <row r="16" spans="1:2">
      <c r="A16" s="4" t="s">
        <v>454</v>
      </c>
      <c r="B16" s="4" t="s">
        <v>460</v>
      </c>
    </row>
    <row r="17" spans="1:2">
      <c r="A17" s="4" t="s">
        <v>456</v>
      </c>
      <c r="B17" s="4" t="s">
        <v>450</v>
      </c>
    </row>
    <row r="18" spans="1:2">
      <c r="A18" s="4" t="s">
        <v>457</v>
      </c>
      <c r="B18" s="5" t="n">
        <v>500000</v>
      </c>
    </row>
    <row r="19" spans="1:2">
      <c r="A19" s="4" t="s">
        <v>456</v>
      </c>
      <c r="B19" s="4" t="s">
        <v>450</v>
      </c>
    </row>
    <row r="20" spans="1:2">
      <c r="A20" s="6" t="n">
        <v>1</v>
      </c>
    </row>
    <row r="21" spans="1:2">
      <c r="A21" s="4" t="s">
        <v>453</v>
      </c>
      <c r="B21" s="5" t="n">
        <v>100000</v>
      </c>
    </row>
    <row r="22" spans="1:2">
      <c r="A22" s="4" t="s">
        <v>454</v>
      </c>
      <c r="B22" s="4" t="s">
        <v>461</v>
      </c>
    </row>
    <row r="23" spans="1:2">
      <c r="A23" s="4" t="s">
        <v>456</v>
      </c>
      <c r="B23" s="6" t="n">
        <v>1</v>
      </c>
    </row>
    <row r="24" spans="1:2">
      <c r="A24" s="4" t="s">
        <v>457</v>
      </c>
      <c r="B24" s="5" t="n">
        <v>1000000</v>
      </c>
    </row>
    <row r="25" spans="1:2">
      <c r="A25" s="4" t="s">
        <v>456</v>
      </c>
      <c r="B25" s="6"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3"/>
    <col customWidth="1" max="2" min="2" width="21"/>
  </cols>
  <sheetData>
    <row r="1" spans="1:2">
      <c r="A1" s="1" t="s">
        <v>462</v>
      </c>
      <c r="B1" s="2" t="s">
        <v>1</v>
      </c>
    </row>
    <row r="2" spans="1:2">
      <c r="B2" s="2" t="s">
        <v>393</v>
      </c>
    </row>
    <row r="3" spans="1:2">
      <c r="A3" s="4" t="s">
        <v>424</v>
      </c>
      <c r="B3" s="4" t="s">
        <v>425</v>
      </c>
    </row>
    <row r="4" spans="1:2">
      <c r="A4" s="4" t="s">
        <v>428</v>
      </c>
      <c r="B4" s="4" t="s">
        <v>429</v>
      </c>
    </row>
    <row r="5" spans="1:2">
      <c r="A5" s="4" t="s">
        <v>463</v>
      </c>
      <c r="B5" s="4" t="s">
        <v>427</v>
      </c>
    </row>
    <row r="6" spans="1:2">
      <c r="A6" s="4" t="s">
        <v>464</v>
      </c>
      <c r="B6" s="4" t="s">
        <v>431</v>
      </c>
    </row>
    <row r="7" spans="1:2">
      <c r="A7" s="10" t="s">
        <v>442</v>
      </c>
    </row>
    <row r="8" spans="1:2">
      <c r="A8" s="4" t="s">
        <v>465</v>
      </c>
      <c r="B8" s="6" t="n">
        <v>300000</v>
      </c>
    </row>
    <row r="9" spans="1:2">
      <c r="A9" s="4" t="s">
        <v>424</v>
      </c>
      <c r="B9" s="4" t="s">
        <v>425</v>
      </c>
    </row>
    <row r="10" spans="1:2">
      <c r="A10" s="4" t="s">
        <v>428</v>
      </c>
      <c r="B10" s="4" t="s">
        <v>466</v>
      </c>
    </row>
    <row r="11" spans="1:2">
      <c r="A11" s="4" t="s">
        <v>463</v>
      </c>
      <c r="B11" s="4" t="s">
        <v>467</v>
      </c>
    </row>
    <row r="12" spans="1:2">
      <c r="A12" s="4" t="s">
        <v>464</v>
      </c>
      <c r="B12" s="4" t="s">
        <v>468</v>
      </c>
    </row>
    <row r="13" spans="1:2">
      <c r="A13" s="10" t="s">
        <v>449</v>
      </c>
    </row>
    <row r="14" spans="1:2">
      <c r="A14" s="4" t="s">
        <v>465</v>
      </c>
      <c r="B14" s="6" t="n">
        <v>250000</v>
      </c>
    </row>
    <row r="15" spans="1:2">
      <c r="A15" s="4" t="s">
        <v>424</v>
      </c>
      <c r="B15" s="4" t="s">
        <v>425</v>
      </c>
    </row>
    <row r="16" spans="1:2">
      <c r="A16" s="4" t="s">
        <v>428</v>
      </c>
      <c r="B16" s="4" t="s">
        <v>469</v>
      </c>
    </row>
    <row r="17" spans="1:2">
      <c r="A17" s="4" t="s">
        <v>463</v>
      </c>
      <c r="B17" s="4" t="s">
        <v>467</v>
      </c>
    </row>
    <row r="18" spans="1:2">
      <c r="A18" s="4" t="s">
        <v>464</v>
      </c>
      <c r="B18" s="4" t="s">
        <v>470</v>
      </c>
    </row>
    <row r="19" spans="1:2">
      <c r="A19" s="10" t="s">
        <v>451</v>
      </c>
    </row>
    <row r="20" spans="1:2">
      <c r="A20" s="4" t="s">
        <v>465</v>
      </c>
      <c r="B20" s="6" t="n">
        <v>800000</v>
      </c>
    </row>
    <row r="21" spans="1:2">
      <c r="A21" s="4" t="s">
        <v>424</v>
      </c>
      <c r="B21" s="4" t="s">
        <v>425</v>
      </c>
    </row>
    <row r="22" spans="1:2">
      <c r="A22" s="4" t="s">
        <v>428</v>
      </c>
      <c r="B22" s="4" t="s">
        <v>471</v>
      </c>
    </row>
    <row r="23" spans="1:2">
      <c r="A23" s="4" t="s">
        <v>463</v>
      </c>
      <c r="B23" s="4" t="s">
        <v>472</v>
      </c>
    </row>
    <row r="24" spans="1:2">
      <c r="A24" s="4" t="s">
        <v>464</v>
      </c>
      <c r="B24" s="4" t="s">
        <v>4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74</v>
      </c>
      <c r="B1" s="2" t="s">
        <v>1</v>
      </c>
    </row>
    <row r="2" spans="1:3">
      <c r="B2" s="2" t="s">
        <v>2</v>
      </c>
      <c r="C2" s="2" t="s">
        <v>29</v>
      </c>
    </row>
    <row r="3" spans="1:3">
      <c r="A3" s="3" t="s">
        <v>475</v>
      </c>
    </row>
    <row r="4" spans="1:3">
      <c r="A4" s="4" t="s">
        <v>476</v>
      </c>
      <c r="B4" s="6" t="n">
        <v>308143</v>
      </c>
      <c r="C4" s="6" t="n">
        <v>3527620</v>
      </c>
    </row>
    <row r="5" spans="1:3">
      <c r="A5" s="4" t="s">
        <v>477</v>
      </c>
      <c r="B5" s="5" t="n">
        <v>57520</v>
      </c>
      <c r="C5" s="5" t="n">
        <v>2703997</v>
      </c>
    </row>
    <row r="6" spans="1:3">
      <c r="A6" s="4" t="s">
        <v>478</v>
      </c>
      <c r="B6" s="5" t="n">
        <v>419789</v>
      </c>
      <c r="C6" s="5" t="n">
        <v>844012</v>
      </c>
    </row>
    <row r="7" spans="1:3">
      <c r="A7" s="4" t="s">
        <v>111</v>
      </c>
      <c r="B7" s="6" t="n">
        <v>785452</v>
      </c>
      <c r="C7" s="6" t="n">
        <v>70756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8"/>
    <col customWidth="1" max="2" min="2" width="37"/>
  </cols>
  <sheetData>
    <row r="1" spans="1:2">
      <c r="A1" s="1" t="s">
        <v>479</v>
      </c>
      <c r="B1" s="2" t="s">
        <v>1</v>
      </c>
    </row>
    <row r="2" spans="1:2">
      <c r="B2" s="2" t="s">
        <v>480</v>
      </c>
    </row>
    <row r="3" spans="1:2">
      <c r="A3" s="3" t="s">
        <v>481</v>
      </c>
    </row>
    <row r="4" spans="1:2">
      <c r="A4" s="4" t="s">
        <v>482</v>
      </c>
      <c r="B4" s="5" t="n">
        <v>5840000</v>
      </c>
    </row>
    <row r="5" spans="1:2">
      <c r="A5" s="4" t="s">
        <v>483</v>
      </c>
      <c r="B5" s="5" t="n">
        <v>12150000</v>
      </c>
    </row>
    <row r="6" spans="1:2">
      <c r="A6" s="4" t="s">
        <v>484</v>
      </c>
      <c r="B6" s="5" t="n">
        <v>0</v>
      </c>
    </row>
    <row r="7" spans="1:2">
      <c r="A7" s="4" t="s">
        <v>485</v>
      </c>
      <c r="B7" s="5" t="n">
        <v>-1890000</v>
      </c>
    </row>
    <row r="8" spans="1:2">
      <c r="A8" s="4" t="s">
        <v>486</v>
      </c>
      <c r="B8" s="5" t="n">
        <v>16100000</v>
      </c>
    </row>
    <row r="9" spans="1:2">
      <c r="A9" s="4" t="s">
        <v>487</v>
      </c>
      <c r="B9" s="5" t="n">
        <v>14116668</v>
      </c>
    </row>
    <row r="10" spans="1:2">
      <c r="A10" s="3" t="s">
        <v>488</v>
      </c>
    </row>
    <row r="11" spans="1:2">
      <c r="A11" s="4" t="s">
        <v>489</v>
      </c>
      <c r="B11" s="4" t="s">
        <v>490</v>
      </c>
    </row>
    <row r="12" spans="1:2">
      <c r="A12" s="4" t="s">
        <v>491</v>
      </c>
      <c r="B12" s="4" t="s">
        <v>492</v>
      </c>
    </row>
    <row r="13" spans="1:2">
      <c r="A13" s="4" t="s">
        <v>493</v>
      </c>
      <c r="B13" s="14" t="n">
        <v>-0.53</v>
      </c>
    </row>
    <row r="14" spans="1:2">
      <c r="A14" s="4" t="s">
        <v>494</v>
      </c>
      <c r="B14" s="4" t="s">
        <v>495</v>
      </c>
    </row>
    <row r="15" spans="1:2">
      <c r="A15" s="4" t="s">
        <v>496</v>
      </c>
      <c r="B15" s="4" t="s">
        <v>497</v>
      </c>
    </row>
    <row r="16" spans="1:2">
      <c r="A16" s="3" t="s">
        <v>498</v>
      </c>
    </row>
    <row r="17" spans="1:2">
      <c r="A17" s="4" t="s">
        <v>482</v>
      </c>
      <c r="B17" s="4" t="s">
        <v>499</v>
      </c>
    </row>
    <row r="18" spans="1:2">
      <c r="A18" s="4" t="s">
        <v>483</v>
      </c>
      <c r="B18" s="4" t="s">
        <v>500</v>
      </c>
    </row>
    <row r="19" spans="1:2">
      <c r="A19" s="4" t="s">
        <v>487</v>
      </c>
      <c r="B19" s="4" t="s">
        <v>501</v>
      </c>
    </row>
    <row r="20" spans="1:2">
      <c r="A20" s="3" t="s">
        <v>502</v>
      </c>
    </row>
    <row r="21" spans="1:2">
      <c r="A21" s="4" t="s">
        <v>503</v>
      </c>
      <c r="B21" s="6" t="n">
        <v>0</v>
      </c>
    </row>
    <row r="22" spans="1:2">
      <c r="A22" s="4" t="s">
        <v>504</v>
      </c>
      <c r="B22"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30"/>
  </cols>
  <sheetData>
    <row r="1" spans="1:2">
      <c r="A1" s="1" t="s">
        <v>505</v>
      </c>
      <c r="B1" s="2" t="s">
        <v>1</v>
      </c>
    </row>
    <row r="2" spans="1:2">
      <c r="B2" s="2" t="s">
        <v>438</v>
      </c>
    </row>
    <row r="3" spans="1:2">
      <c r="A3" s="4" t="s">
        <v>506</v>
      </c>
      <c r="B3" s="5" t="n">
        <v>0</v>
      </c>
    </row>
    <row r="4" spans="1:2">
      <c r="A4" s="4" t="s">
        <v>507</v>
      </c>
      <c r="B4" s="5" t="n">
        <v>13000000</v>
      </c>
    </row>
    <row r="5" spans="1:2">
      <c r="A5" s="4" t="s">
        <v>508</v>
      </c>
      <c r="B5" s="5" t="n">
        <v>0</v>
      </c>
    </row>
    <row r="6" spans="1:2">
      <c r="A6" s="4" t="s">
        <v>509</v>
      </c>
      <c r="B6" s="5" t="n">
        <v>-12000000</v>
      </c>
    </row>
    <row r="7" spans="1:2">
      <c r="A7" s="4" t="s">
        <v>510</v>
      </c>
      <c r="B7" s="5" t="n">
        <v>1000000</v>
      </c>
    </row>
    <row r="8" spans="1:2">
      <c r="A8" s="4" t="s">
        <v>511</v>
      </c>
      <c r="B8" s="4" t="s">
        <v>512</v>
      </c>
    </row>
    <row r="9" spans="1:2">
      <c r="A9" s="4" t="s">
        <v>513</v>
      </c>
      <c r="B9" s="4" t="s">
        <v>514</v>
      </c>
    </row>
    <row r="10" spans="1:2">
      <c r="A10" s="4" t="s">
        <v>515</v>
      </c>
      <c r="B10" s="4" t="s">
        <v>516</v>
      </c>
    </row>
    <row r="11" spans="1:2">
      <c r="A11" s="4" t="s">
        <v>517</v>
      </c>
      <c r="B11" s="14" t="n">
        <v>-0.3</v>
      </c>
    </row>
    <row r="12" spans="1:2">
      <c r="A12" s="4" t="s">
        <v>518</v>
      </c>
      <c r="B12" s="14" t="n">
        <v>-0.1</v>
      </c>
    </row>
    <row r="13" spans="1:2">
      <c r="A13" s="4" t="s">
        <v>519</v>
      </c>
      <c r="B13" s="4" t="s">
        <v>516</v>
      </c>
    </row>
    <row r="14" spans="1:2">
      <c r="A14" s="4" t="s">
        <v>520</v>
      </c>
      <c r="B14" s="4" t="s">
        <v>516</v>
      </c>
    </row>
    <row r="15" spans="1:2">
      <c r="A15" s="4" t="s">
        <v>521</v>
      </c>
      <c r="B15" s="4" t="s">
        <v>516</v>
      </c>
    </row>
    <row r="16" spans="1:2">
      <c r="A16" s="4" t="s">
        <v>522</v>
      </c>
      <c r="B16" s="4" t="s">
        <v>516</v>
      </c>
    </row>
    <row r="17" spans="1:2">
      <c r="A17" s="4" t="s">
        <v>523</v>
      </c>
      <c r="B17" s="4" t="s">
        <v>5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8</v>
      </c>
      <c r="B1" s="2" t="s">
        <v>1</v>
      </c>
    </row>
    <row r="2" spans="1:3">
      <c r="B2" s="2" t="s">
        <v>2</v>
      </c>
      <c r="C2" s="2" t="s">
        <v>29</v>
      </c>
    </row>
    <row r="3" spans="1:3">
      <c r="A3" s="3" t="s">
        <v>129</v>
      </c>
    </row>
    <row r="4" spans="1:3">
      <c r="A4" s="4" t="s">
        <v>99</v>
      </c>
      <c r="B4" s="6" t="n">
        <v>-2689331</v>
      </c>
      <c r="C4" s="6" t="n">
        <v>-12119678</v>
      </c>
    </row>
    <row r="5" spans="1:3">
      <c r="A5" s="3" t="s">
        <v>130</v>
      </c>
    </row>
    <row r="6" spans="1:3">
      <c r="A6" s="4" t="s">
        <v>131</v>
      </c>
      <c r="B6" s="5" t="n">
        <v>6010</v>
      </c>
      <c r="C6" s="5" t="n">
        <v>80694</v>
      </c>
    </row>
    <row r="7" spans="1:3">
      <c r="A7" s="4" t="s">
        <v>84</v>
      </c>
      <c r="B7" s="5" t="n">
        <v>0</v>
      </c>
      <c r="C7" s="5" t="n">
        <v>-387642</v>
      </c>
    </row>
    <row r="8" spans="1:3">
      <c r="A8" s="4" t="s">
        <v>86</v>
      </c>
      <c r="B8" s="5" t="n">
        <v>0</v>
      </c>
      <c r="C8" s="5" t="n">
        <v>12500</v>
      </c>
    </row>
    <row r="9" spans="1:3">
      <c r="A9" s="4" t="s">
        <v>82</v>
      </c>
      <c r="B9" s="5" t="n">
        <v>0</v>
      </c>
      <c r="C9" s="5" t="n">
        <v>1156192</v>
      </c>
    </row>
    <row r="10" spans="1:3">
      <c r="A10" s="4" t="s">
        <v>132</v>
      </c>
      <c r="B10" s="5" t="n">
        <v>788015</v>
      </c>
      <c r="C10" s="5" t="n">
        <v>7024287</v>
      </c>
    </row>
    <row r="11" spans="1:3">
      <c r="A11" s="4" t="s">
        <v>133</v>
      </c>
      <c r="B11" s="5" t="n">
        <v>69058</v>
      </c>
      <c r="C11" s="5" t="n">
        <v>1009168</v>
      </c>
    </row>
    <row r="12" spans="1:3">
      <c r="A12" s="4" t="s">
        <v>134</v>
      </c>
      <c r="B12" s="5" t="n">
        <v>0</v>
      </c>
      <c r="C12" s="5" t="n">
        <v>664000</v>
      </c>
    </row>
    <row r="13" spans="1:3">
      <c r="A13" s="4" t="s">
        <v>135</v>
      </c>
      <c r="B13" s="5" t="n">
        <v>0</v>
      </c>
      <c r="C13" s="5" t="n">
        <v>65572</v>
      </c>
    </row>
    <row r="14" spans="1:3">
      <c r="A14" s="4" t="s">
        <v>136</v>
      </c>
      <c r="B14" s="5" t="n">
        <v>0</v>
      </c>
      <c r="C14" s="5" t="n">
        <v>2011</v>
      </c>
    </row>
    <row r="15" spans="1:3">
      <c r="A15" s="4" t="s">
        <v>137</v>
      </c>
      <c r="B15" s="5" t="n">
        <v>450717</v>
      </c>
      <c r="C15" s="5" t="n">
        <v>0</v>
      </c>
    </row>
    <row r="16" spans="1:3">
      <c r="A16" s="4" t="s">
        <v>138</v>
      </c>
      <c r="B16" s="5" t="n">
        <v>0</v>
      </c>
      <c r="C16" s="5" t="n">
        <v>11696</v>
      </c>
    </row>
    <row r="17" spans="1:3">
      <c r="A17" s="4" t="s">
        <v>139</v>
      </c>
      <c r="B17" s="5" t="n">
        <v>9780</v>
      </c>
      <c r="C17" s="5" t="n">
        <v>0</v>
      </c>
    </row>
    <row r="18" spans="1:3">
      <c r="A18" s="4" t="s">
        <v>140</v>
      </c>
      <c r="B18" s="5" t="n">
        <v>1099086</v>
      </c>
      <c r="C18" s="5" t="n">
        <v>0</v>
      </c>
    </row>
    <row r="19" spans="1:3">
      <c r="A19" s="3" t="s">
        <v>141</v>
      </c>
    </row>
    <row r="20" spans="1:3">
      <c r="A20" s="4" t="s">
        <v>142</v>
      </c>
      <c r="B20" s="5" t="n">
        <v>-1861</v>
      </c>
      <c r="C20" s="5" t="n">
        <v>0</v>
      </c>
    </row>
    <row r="21" spans="1:3">
      <c r="A21" s="4" t="s">
        <v>33</v>
      </c>
      <c r="B21" s="5" t="n">
        <v>57877</v>
      </c>
      <c r="C21" s="5" t="n">
        <v>0</v>
      </c>
    </row>
    <row r="22" spans="1:3">
      <c r="A22" s="4" t="s">
        <v>143</v>
      </c>
      <c r="B22" s="5" t="n">
        <v>0</v>
      </c>
      <c r="C22" s="5" t="n">
        <v>570787</v>
      </c>
    </row>
    <row r="23" spans="1:3">
      <c r="A23" s="4" t="s">
        <v>34</v>
      </c>
      <c r="B23" s="5" t="n">
        <v>-17613</v>
      </c>
      <c r="C23" s="5" t="n">
        <v>66561</v>
      </c>
    </row>
    <row r="24" spans="1:3">
      <c r="A24" s="4" t="s">
        <v>41</v>
      </c>
      <c r="B24" s="5" t="n">
        <v>75471</v>
      </c>
      <c r="C24" s="5" t="n">
        <v>151193</v>
      </c>
    </row>
    <row r="25" spans="1:3">
      <c r="A25" s="4" t="s">
        <v>42</v>
      </c>
      <c r="B25" s="5" t="n">
        <v>26959</v>
      </c>
      <c r="C25" s="5" t="n">
        <v>34129</v>
      </c>
    </row>
    <row r="26" spans="1:3">
      <c r="A26" s="4" t="s">
        <v>144</v>
      </c>
      <c r="B26" s="5" t="n">
        <v>467</v>
      </c>
      <c r="C26" s="5" t="n">
        <v>0</v>
      </c>
    </row>
    <row r="27" spans="1:3">
      <c r="A27" s="4" t="s">
        <v>145</v>
      </c>
      <c r="B27" s="5" t="n">
        <v>0</v>
      </c>
      <c r="C27" s="5" t="n">
        <v>13631</v>
      </c>
    </row>
    <row r="28" spans="1:3">
      <c r="A28" s="4" t="s">
        <v>146</v>
      </c>
      <c r="B28" s="5" t="n">
        <v>6589</v>
      </c>
      <c r="C28" s="5" t="n">
        <v>0</v>
      </c>
    </row>
    <row r="29" spans="1:3">
      <c r="A29" s="4" t="s">
        <v>147</v>
      </c>
      <c r="B29" s="5" t="n">
        <v>-648614</v>
      </c>
      <c r="C29" s="5" t="n">
        <v>0</v>
      </c>
    </row>
    <row r="30" spans="1:3">
      <c r="A30" s="4" t="s">
        <v>148</v>
      </c>
      <c r="B30" s="5" t="n">
        <v>-767389</v>
      </c>
      <c r="C30" s="5" t="n">
        <v>-1644899</v>
      </c>
    </row>
    <row r="31" spans="1:3">
      <c r="A31" s="3" t="s">
        <v>149</v>
      </c>
    </row>
    <row r="32" spans="1:3">
      <c r="A32" s="4" t="s">
        <v>150</v>
      </c>
      <c r="B32" s="5" t="n">
        <v>0</v>
      </c>
      <c r="C32" s="5" t="n">
        <v>1465874</v>
      </c>
    </row>
    <row r="33" spans="1:3">
      <c r="A33" s="4" t="s">
        <v>151</v>
      </c>
      <c r="B33" s="5" t="n">
        <v>0</v>
      </c>
      <c r="C33" s="5" t="n">
        <v>-276329</v>
      </c>
    </row>
    <row r="34" spans="1:3">
      <c r="A34" s="4" t="s">
        <v>152</v>
      </c>
      <c r="B34" s="5" t="n">
        <v>-1890</v>
      </c>
      <c r="C34" s="5" t="n">
        <v>0</v>
      </c>
    </row>
    <row r="35" spans="1:3">
      <c r="A35" s="4" t="s">
        <v>38</v>
      </c>
      <c r="B35" s="5" t="n">
        <v>0</v>
      </c>
      <c r="C35" s="5" t="n">
        <v>-2684</v>
      </c>
    </row>
    <row r="36" spans="1:3">
      <c r="A36" s="4" t="s">
        <v>153</v>
      </c>
      <c r="B36" s="5" t="n">
        <v>-1890</v>
      </c>
      <c r="C36" s="5" t="n">
        <v>1186861</v>
      </c>
    </row>
    <row r="37" spans="1:3">
      <c r="A37" s="3" t="s">
        <v>154</v>
      </c>
    </row>
    <row r="38" spans="1:3">
      <c r="A38" s="4" t="s">
        <v>155</v>
      </c>
      <c r="B38" s="5" t="n">
        <v>0</v>
      </c>
      <c r="C38" s="5" t="n">
        <v>125000</v>
      </c>
    </row>
    <row r="39" spans="1:3">
      <c r="A39" s="4" t="s">
        <v>156</v>
      </c>
      <c r="B39" s="5" t="n">
        <v>0</v>
      </c>
      <c r="C39" s="5" t="n">
        <v>162242</v>
      </c>
    </row>
    <row r="40" spans="1:3">
      <c r="A40" s="4" t="s">
        <v>157</v>
      </c>
      <c r="B40" s="5" t="n">
        <v>0</v>
      </c>
      <c r="C40" s="5" t="n">
        <v>-376939</v>
      </c>
    </row>
    <row r="41" spans="1:3">
      <c r="A41" s="4" t="s">
        <v>158</v>
      </c>
      <c r="B41" s="5" t="n">
        <v>670250</v>
      </c>
      <c r="C41" s="5" t="n">
        <v>0</v>
      </c>
    </row>
    <row r="42" spans="1:3">
      <c r="A42" s="4" t="s">
        <v>159</v>
      </c>
      <c r="B42" s="5" t="n">
        <v>-59331</v>
      </c>
      <c r="C42" s="5" t="n">
        <v>-150000</v>
      </c>
    </row>
    <row r="43" spans="1:3">
      <c r="A43" s="4" t="s">
        <v>160</v>
      </c>
      <c r="B43" s="5" t="n">
        <v>109000</v>
      </c>
      <c r="C43" s="5" t="n">
        <v>0</v>
      </c>
    </row>
    <row r="44" spans="1:3">
      <c r="A44" s="4" t="s">
        <v>161</v>
      </c>
      <c r="B44" s="5" t="n">
        <v>-38434</v>
      </c>
      <c r="C44" s="5" t="n">
        <v>0</v>
      </c>
    </row>
    <row r="45" spans="1:3">
      <c r="A45" s="4" t="s">
        <v>162</v>
      </c>
      <c r="B45" s="5" t="n">
        <v>0</v>
      </c>
      <c r="C45" s="5" t="n">
        <v>348613</v>
      </c>
    </row>
    <row r="46" spans="1:3">
      <c r="A46" s="4" t="s">
        <v>163</v>
      </c>
      <c r="B46" s="5" t="n">
        <v>-69363</v>
      </c>
      <c r="C46" s="5" t="n">
        <v>0</v>
      </c>
    </row>
    <row r="47" spans="1:3">
      <c r="A47" s="4" t="s">
        <v>164</v>
      </c>
      <c r="B47" s="5" t="n">
        <v>612122</v>
      </c>
      <c r="C47" s="5" t="n">
        <v>108916</v>
      </c>
    </row>
    <row r="48" spans="1:3">
      <c r="A48" s="4" t="s">
        <v>165</v>
      </c>
      <c r="B48" s="5" t="n">
        <v>-157158</v>
      </c>
      <c r="C48" s="5" t="n">
        <v>-349122</v>
      </c>
    </row>
    <row r="49" spans="1:3">
      <c r="A49" s="4" t="s">
        <v>166</v>
      </c>
      <c r="B49" s="5" t="n">
        <v>160102</v>
      </c>
      <c r="C49" s="5" t="n">
        <v>509224</v>
      </c>
    </row>
    <row r="50" spans="1:3">
      <c r="A50" s="4" t="s">
        <v>167</v>
      </c>
      <c r="B50" s="5" t="n">
        <v>2944</v>
      </c>
      <c r="C50" s="5" t="n">
        <v>160102</v>
      </c>
    </row>
    <row r="51" spans="1:3">
      <c r="A51" s="3" t="s">
        <v>168</v>
      </c>
    </row>
    <row r="52" spans="1:3">
      <c r="A52" s="4" t="s">
        <v>169</v>
      </c>
      <c r="B52" s="5" t="n">
        <v>13048</v>
      </c>
      <c r="C52" s="5" t="n">
        <v>5878</v>
      </c>
    </row>
    <row r="53" spans="1:3">
      <c r="A53" s="4" t="s">
        <v>170</v>
      </c>
      <c r="B53" s="5" t="n">
        <v>0</v>
      </c>
      <c r="C53" s="5" t="n">
        <v>0</v>
      </c>
    </row>
    <row r="54" spans="1:3">
      <c r="A54" s="3" t="s">
        <v>171</v>
      </c>
    </row>
    <row r="55" spans="1:3">
      <c r="A55" s="4" t="s">
        <v>172</v>
      </c>
      <c r="B55" s="6" t="n">
        <v>0</v>
      </c>
      <c r="C55" s="6" t="n">
        <v>10819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33"/>
    <col customWidth="1" max="2" min="2" width="20"/>
  </cols>
  <sheetData>
    <row r="1" spans="1:2">
      <c r="A1" s="1" t="s">
        <v>524</v>
      </c>
      <c r="B1" s="2" t="s">
        <v>1</v>
      </c>
    </row>
    <row r="2" spans="1:2">
      <c r="B2" s="2" t="s">
        <v>525</v>
      </c>
    </row>
    <row r="3" spans="1:2">
      <c r="A3" s="4" t="s">
        <v>526</v>
      </c>
      <c r="B3" s="5" t="n">
        <v>13500000</v>
      </c>
    </row>
    <row r="4" spans="1:2">
      <c r="A4" s="4" t="s">
        <v>527</v>
      </c>
      <c r="B4" s="5" t="n">
        <v>11375000</v>
      </c>
    </row>
    <row r="5" spans="1:2">
      <c r="A5" s="4" t="s">
        <v>528</v>
      </c>
      <c r="B5" s="5" t="n">
        <v>125000</v>
      </c>
    </row>
    <row r="6" spans="1:2">
      <c r="A6" s="4" t="s">
        <v>529</v>
      </c>
      <c r="B6" s="5" t="n">
        <v>2000000</v>
      </c>
    </row>
    <row r="7" spans="1:2">
      <c r="A7" s="4" t="s">
        <v>530</v>
      </c>
    </row>
    <row r="8" spans="1:2">
      <c r="A8" s="4" t="s">
        <v>531</v>
      </c>
      <c r="B8" s="4" t="s">
        <v>532</v>
      </c>
    </row>
    <row r="9" spans="1:2">
      <c r="A9" s="4" t="s">
        <v>526</v>
      </c>
      <c r="B9" s="5" t="n">
        <v>1250000</v>
      </c>
    </row>
    <row r="10" spans="1:2">
      <c r="A10" s="4" t="s">
        <v>533</v>
      </c>
      <c r="B10" s="4" t="s">
        <v>534</v>
      </c>
    </row>
    <row r="11" spans="1:2">
      <c r="A11" s="4" t="s">
        <v>535</v>
      </c>
      <c r="B11" s="4" t="s">
        <v>536</v>
      </c>
    </row>
    <row r="12" spans="1:2">
      <c r="A12" s="4" t="s">
        <v>527</v>
      </c>
      <c r="B12" s="5" t="n">
        <v>1250000</v>
      </c>
    </row>
    <row r="13" spans="1:2">
      <c r="A13" s="4" t="s">
        <v>528</v>
      </c>
      <c r="B13" s="5" t="n">
        <v>0</v>
      </c>
    </row>
    <row r="14" spans="1:2">
      <c r="A14" s="4" t="s">
        <v>529</v>
      </c>
      <c r="B14" s="5" t="n">
        <v>0</v>
      </c>
    </row>
    <row r="15" spans="1:2">
      <c r="A15" s="4" t="s">
        <v>537</v>
      </c>
    </row>
    <row r="16" spans="1:2">
      <c r="A16" s="4" t="s">
        <v>531</v>
      </c>
      <c r="B16" s="4" t="s">
        <v>532</v>
      </c>
    </row>
    <row r="17" spans="1:2">
      <c r="A17" s="4" t="s">
        <v>526</v>
      </c>
      <c r="B17" s="5" t="n">
        <v>1250000</v>
      </c>
    </row>
    <row r="18" spans="1:2">
      <c r="A18" s="4" t="s">
        <v>533</v>
      </c>
      <c r="B18" s="4" t="s">
        <v>538</v>
      </c>
    </row>
    <row r="19" spans="1:2">
      <c r="A19" s="4" t="s">
        <v>535</v>
      </c>
      <c r="B19" s="4" t="s">
        <v>539</v>
      </c>
    </row>
    <row r="20" spans="1:2">
      <c r="A20" s="4" t="s">
        <v>527</v>
      </c>
      <c r="B20" s="5" t="n">
        <v>1250000</v>
      </c>
    </row>
    <row r="21" spans="1:2">
      <c r="A21" s="4" t="s">
        <v>528</v>
      </c>
      <c r="B21" s="5" t="n">
        <v>0</v>
      </c>
    </row>
    <row r="22" spans="1:2">
      <c r="A22" s="4" t="s">
        <v>529</v>
      </c>
      <c r="B22" s="5" t="n">
        <v>0</v>
      </c>
    </row>
    <row r="23" spans="1:2">
      <c r="A23" s="4" t="s">
        <v>540</v>
      </c>
    </row>
    <row r="24" spans="1:2">
      <c r="A24" s="4" t="s">
        <v>531</v>
      </c>
      <c r="B24" s="4" t="s">
        <v>541</v>
      </c>
    </row>
    <row r="25" spans="1:2">
      <c r="A25" s="4" t="s">
        <v>526</v>
      </c>
      <c r="B25" s="5" t="n">
        <v>1500000</v>
      </c>
    </row>
    <row r="26" spans="1:2">
      <c r="A26" s="4" t="s">
        <v>533</v>
      </c>
      <c r="B26" s="4" t="s">
        <v>541</v>
      </c>
    </row>
    <row r="27" spans="1:2">
      <c r="A27" s="4" t="s">
        <v>535</v>
      </c>
      <c r="B27" s="4" t="s">
        <v>539</v>
      </c>
    </row>
    <row r="28" spans="1:2">
      <c r="A28" s="4" t="s">
        <v>527</v>
      </c>
      <c r="B28" s="5" t="n">
        <v>1500000</v>
      </c>
    </row>
    <row r="29" spans="1:2">
      <c r="A29" s="4" t="s">
        <v>528</v>
      </c>
      <c r="B29" s="5" t="n">
        <v>0</v>
      </c>
    </row>
    <row r="30" spans="1:2">
      <c r="A30" s="4" t="s">
        <v>529</v>
      </c>
      <c r="B30" s="5" t="n">
        <v>0</v>
      </c>
    </row>
    <row r="31" spans="1:2">
      <c r="A31" s="4" t="s">
        <v>542</v>
      </c>
    </row>
    <row r="32" spans="1:2">
      <c r="A32" s="4" t="s">
        <v>531</v>
      </c>
      <c r="B32" s="4" t="s">
        <v>532</v>
      </c>
    </row>
    <row r="33" spans="1:2">
      <c r="A33" s="4" t="s">
        <v>526</v>
      </c>
      <c r="B33" s="5" t="n">
        <v>1250000</v>
      </c>
    </row>
    <row r="34" spans="1:2">
      <c r="A34" s="4" t="s">
        <v>533</v>
      </c>
      <c r="B34" s="4" t="s">
        <v>534</v>
      </c>
    </row>
    <row r="35" spans="1:2">
      <c r="A35" s="4" t="s">
        <v>535</v>
      </c>
      <c r="B35" s="4" t="s">
        <v>536</v>
      </c>
    </row>
    <row r="36" spans="1:2">
      <c r="A36" s="4" t="s">
        <v>527</v>
      </c>
      <c r="B36" s="5" t="n">
        <v>1250000</v>
      </c>
    </row>
    <row r="37" spans="1:2">
      <c r="A37" s="4" t="s">
        <v>528</v>
      </c>
      <c r="B37" s="5" t="n">
        <v>0</v>
      </c>
    </row>
    <row r="38" spans="1:2">
      <c r="A38" s="4" t="s">
        <v>529</v>
      </c>
      <c r="B38" s="5" t="n">
        <v>0</v>
      </c>
    </row>
    <row r="39" spans="1:2">
      <c r="A39" s="4" t="s">
        <v>543</v>
      </c>
    </row>
    <row r="40" spans="1:2">
      <c r="A40" s="4" t="s">
        <v>531</v>
      </c>
      <c r="B40" s="4" t="s">
        <v>532</v>
      </c>
    </row>
    <row r="41" spans="1:2">
      <c r="A41" s="4" t="s">
        <v>526</v>
      </c>
      <c r="B41" s="5" t="n">
        <v>1250000</v>
      </c>
    </row>
    <row r="42" spans="1:2">
      <c r="A42" s="4" t="s">
        <v>533</v>
      </c>
      <c r="B42" s="4" t="s">
        <v>538</v>
      </c>
    </row>
    <row r="43" spans="1:2">
      <c r="A43" s="4" t="s">
        <v>535</v>
      </c>
      <c r="B43" s="4" t="s">
        <v>539</v>
      </c>
    </row>
    <row r="44" spans="1:2">
      <c r="A44" s="4" t="s">
        <v>527</v>
      </c>
      <c r="B44" s="5" t="n">
        <v>1250000</v>
      </c>
    </row>
    <row r="45" spans="1:2">
      <c r="A45" s="4" t="s">
        <v>528</v>
      </c>
      <c r="B45" s="5" t="n">
        <v>0</v>
      </c>
    </row>
    <row r="46" spans="1:2">
      <c r="A46" s="4" t="s">
        <v>529</v>
      </c>
      <c r="B46" s="5" t="n">
        <v>0</v>
      </c>
    </row>
    <row r="47" spans="1:2">
      <c r="A47" s="4" t="s">
        <v>544</v>
      </c>
    </row>
    <row r="48" spans="1:2">
      <c r="A48" s="4" t="s">
        <v>531</v>
      </c>
      <c r="B48" s="4" t="s">
        <v>532</v>
      </c>
    </row>
    <row r="49" spans="1:2">
      <c r="A49" s="4" t="s">
        <v>526</v>
      </c>
      <c r="B49" s="5" t="n">
        <v>1250000</v>
      </c>
    </row>
    <row r="50" spans="1:2">
      <c r="A50" s="4" t="s">
        <v>533</v>
      </c>
      <c r="B50" s="4" t="s">
        <v>534</v>
      </c>
    </row>
    <row r="51" spans="1:2">
      <c r="A51" s="4" t="s">
        <v>535</v>
      </c>
      <c r="B51" s="4" t="s">
        <v>536</v>
      </c>
    </row>
    <row r="52" spans="1:2">
      <c r="A52" s="4" t="s">
        <v>527</v>
      </c>
      <c r="B52" s="5" t="n">
        <v>1250000</v>
      </c>
    </row>
    <row r="53" spans="1:2">
      <c r="A53" s="4" t="s">
        <v>528</v>
      </c>
      <c r="B53" s="5" t="n">
        <v>0</v>
      </c>
    </row>
    <row r="54" spans="1:2">
      <c r="A54" s="4" t="s">
        <v>529</v>
      </c>
      <c r="B54" s="5" t="n">
        <v>0</v>
      </c>
    </row>
    <row r="55" spans="1:2">
      <c r="A55" s="4" t="s">
        <v>545</v>
      </c>
    </row>
    <row r="56" spans="1:2">
      <c r="A56" s="4" t="s">
        <v>531</v>
      </c>
      <c r="B56" s="4" t="s">
        <v>532</v>
      </c>
    </row>
    <row r="57" spans="1:2">
      <c r="A57" s="4" t="s">
        <v>526</v>
      </c>
      <c r="B57" s="5" t="n">
        <v>1250000</v>
      </c>
    </row>
    <row r="58" spans="1:2">
      <c r="A58" s="4" t="s">
        <v>533</v>
      </c>
      <c r="B58" s="4" t="s">
        <v>538</v>
      </c>
    </row>
    <row r="59" spans="1:2">
      <c r="A59" s="4" t="s">
        <v>535</v>
      </c>
      <c r="B59" s="4" t="s">
        <v>539</v>
      </c>
    </row>
    <row r="60" spans="1:2">
      <c r="A60" s="4" t="s">
        <v>527</v>
      </c>
      <c r="B60" s="5" t="n">
        <v>1250000</v>
      </c>
    </row>
    <row r="61" spans="1:2">
      <c r="A61" s="4" t="s">
        <v>528</v>
      </c>
      <c r="B61" s="5" t="n">
        <v>0</v>
      </c>
    </row>
    <row r="62" spans="1:2">
      <c r="A62" s="4" t="s">
        <v>529</v>
      </c>
      <c r="B62" s="5" t="n">
        <v>0</v>
      </c>
    </row>
    <row r="63" spans="1:2">
      <c r="A63" s="4" t="s">
        <v>546</v>
      </c>
    </row>
    <row r="64" spans="1:2">
      <c r="A64" s="4" t="s">
        <v>531</v>
      </c>
      <c r="B64" s="4" t="s">
        <v>547</v>
      </c>
    </row>
    <row r="65" spans="1:2">
      <c r="A65" s="4" t="s">
        <v>526</v>
      </c>
      <c r="B65" s="5" t="n">
        <v>1500000</v>
      </c>
    </row>
    <row r="66" spans="1:2">
      <c r="A66" s="4" t="s">
        <v>533</v>
      </c>
      <c r="B66" s="4" t="s">
        <v>548</v>
      </c>
    </row>
    <row r="67" spans="1:2">
      <c r="A67" s="4" t="s">
        <v>535</v>
      </c>
      <c r="B67" s="4" t="s">
        <v>549</v>
      </c>
    </row>
    <row r="68" spans="1:2">
      <c r="A68" s="4" t="s">
        <v>527</v>
      </c>
      <c r="B68" s="5" t="n">
        <v>0</v>
      </c>
    </row>
    <row r="69" spans="1:2">
      <c r="A69" s="4" t="s">
        <v>528</v>
      </c>
      <c r="B69" s="5" t="n">
        <v>0</v>
      </c>
    </row>
    <row r="70" spans="1:2">
      <c r="A70" s="4" t="s">
        <v>529</v>
      </c>
      <c r="B70" s="5" t="n">
        <v>1500000</v>
      </c>
    </row>
    <row r="71" spans="1:2">
      <c r="A71" s="4" t="s">
        <v>550</v>
      </c>
    </row>
    <row r="72" spans="1:2">
      <c r="A72" s="4" t="s">
        <v>531</v>
      </c>
      <c r="B72" s="4" t="s">
        <v>551</v>
      </c>
    </row>
    <row r="73" spans="1:2">
      <c r="A73" s="4" t="s">
        <v>526</v>
      </c>
      <c r="B73" s="5" t="n">
        <v>500000</v>
      </c>
    </row>
    <row r="74" spans="1:2">
      <c r="A74" s="4" t="s">
        <v>533</v>
      </c>
      <c r="B74" s="4" t="s">
        <v>551</v>
      </c>
    </row>
    <row r="75" spans="1:2">
      <c r="A75" s="4" t="s">
        <v>535</v>
      </c>
      <c r="B75" s="4" t="s">
        <v>552</v>
      </c>
    </row>
    <row r="76" spans="1:2">
      <c r="A76" s="4" t="s">
        <v>527</v>
      </c>
      <c r="B76" s="5" t="n">
        <v>500000</v>
      </c>
    </row>
    <row r="77" spans="1:2">
      <c r="A77" s="4" t="s">
        <v>528</v>
      </c>
      <c r="B77" s="5" t="n">
        <v>0</v>
      </c>
    </row>
    <row r="78" spans="1:2">
      <c r="A78" s="4" t="s">
        <v>529</v>
      </c>
      <c r="B78" s="5" t="n">
        <v>0</v>
      </c>
    </row>
    <row r="79" spans="1:2">
      <c r="A79" s="4" t="s">
        <v>553</v>
      </c>
    </row>
    <row r="80" spans="1:2">
      <c r="A80" s="4" t="s">
        <v>526</v>
      </c>
      <c r="B80" s="5" t="n">
        <v>500000</v>
      </c>
    </row>
    <row r="81" spans="1:2">
      <c r="A81" s="4" t="s">
        <v>533</v>
      </c>
      <c r="B81" s="4" t="s">
        <v>554</v>
      </c>
    </row>
    <row r="82" spans="1:2">
      <c r="A82" s="4" t="s">
        <v>535</v>
      </c>
      <c r="B82" s="4" t="s">
        <v>555</v>
      </c>
    </row>
    <row r="83" spans="1:2">
      <c r="A83" s="4" t="s">
        <v>527</v>
      </c>
      <c r="B83" s="5" t="n">
        <v>375000</v>
      </c>
    </row>
    <row r="84" spans="1:2">
      <c r="A84" s="4" t="s">
        <v>528</v>
      </c>
      <c r="B84" s="5" t="n">
        <v>125000</v>
      </c>
    </row>
    <row r="85" spans="1:2">
      <c r="A85" s="4" t="s">
        <v>529</v>
      </c>
      <c r="B85" s="5" t="n">
        <v>0</v>
      </c>
    </row>
    <row r="86" spans="1:2">
      <c r="A86" s="4" t="s">
        <v>556</v>
      </c>
    </row>
    <row r="87" spans="1:2">
      <c r="A87" s="4" t="s">
        <v>531</v>
      </c>
      <c r="B87" s="4" t="s">
        <v>557</v>
      </c>
    </row>
    <row r="88" spans="1:2">
      <c r="A88" s="4" t="s">
        <v>526</v>
      </c>
      <c r="B88" s="5" t="n">
        <v>500000</v>
      </c>
    </row>
    <row r="89" spans="1:2">
      <c r="A89" s="4" t="s">
        <v>533</v>
      </c>
      <c r="B89" s="4" t="s">
        <v>557</v>
      </c>
    </row>
    <row r="90" spans="1:2">
      <c r="A90" s="4" t="s">
        <v>535</v>
      </c>
      <c r="B90" s="4" t="s">
        <v>551</v>
      </c>
    </row>
    <row r="91" spans="1:2">
      <c r="A91" s="4" t="s">
        <v>527</v>
      </c>
      <c r="B91" s="5" t="n">
        <v>0</v>
      </c>
    </row>
    <row r="92" spans="1:2">
      <c r="A92" s="4" t="s">
        <v>528</v>
      </c>
      <c r="B92" s="5" t="n">
        <v>0</v>
      </c>
    </row>
    <row r="93" spans="1:2">
      <c r="A93" s="4" t="s">
        <v>529</v>
      </c>
      <c r="B93" s="5" t="n">
        <v>500000</v>
      </c>
    </row>
    <row r="94" spans="1:2">
      <c r="A94" s="4" t="s">
        <v>558</v>
      </c>
    </row>
    <row r="95" spans="1:2">
      <c r="A95" s="4" t="s">
        <v>531</v>
      </c>
      <c r="B95" s="4" t="s">
        <v>559</v>
      </c>
    </row>
    <row r="96" spans="1:2">
      <c r="A96" s="4" t="s">
        <v>526</v>
      </c>
      <c r="B96" s="5" t="n">
        <v>1000000</v>
      </c>
    </row>
    <row r="97" spans="1:2">
      <c r="A97" s="4" t="s">
        <v>533</v>
      </c>
      <c r="B97" s="4" t="s">
        <v>559</v>
      </c>
    </row>
    <row r="98" spans="1:2">
      <c r="A98" s="4" t="s">
        <v>535</v>
      </c>
      <c r="B98" s="4" t="s">
        <v>560</v>
      </c>
    </row>
    <row r="99" spans="1:2">
      <c r="A99" s="4" t="s">
        <v>527</v>
      </c>
      <c r="B99" s="5" t="n">
        <v>1000000</v>
      </c>
    </row>
    <row r="100" spans="1:2">
      <c r="A100" s="4" t="s">
        <v>528</v>
      </c>
      <c r="B100" s="5" t="n">
        <v>0</v>
      </c>
    </row>
    <row r="101" spans="1:2">
      <c r="A101" s="4" t="s">
        <v>529</v>
      </c>
      <c r="B101" s="5" t="n">
        <v>0</v>
      </c>
    </row>
    <row r="102" spans="1:2">
      <c r="A102" s="4" t="s">
        <v>561</v>
      </c>
    </row>
    <row r="103" spans="1:2">
      <c r="A103" s="4" t="s">
        <v>531</v>
      </c>
      <c r="B103" s="4" t="s">
        <v>559</v>
      </c>
    </row>
    <row r="104" spans="1:2">
      <c r="A104" s="4" t="s">
        <v>526</v>
      </c>
      <c r="B104" s="5" t="n">
        <v>500000</v>
      </c>
    </row>
    <row r="105" spans="1:2">
      <c r="A105" s="4" t="s">
        <v>533</v>
      </c>
      <c r="B105" s="4" t="s">
        <v>559</v>
      </c>
    </row>
    <row r="106" spans="1:2">
      <c r="A106" s="4" t="s">
        <v>535</v>
      </c>
      <c r="B106" s="4" t="s">
        <v>560</v>
      </c>
    </row>
    <row r="107" spans="1:2">
      <c r="A107" s="4" t="s">
        <v>527</v>
      </c>
      <c r="B107" s="5" t="n">
        <v>500000</v>
      </c>
    </row>
    <row r="108" spans="1:2">
      <c r="A108" s="4" t="s">
        <v>528</v>
      </c>
      <c r="B108" s="5" t="n">
        <v>0</v>
      </c>
    </row>
    <row r="109" spans="1:2">
      <c r="A109" s="4" t="s">
        <v>529</v>
      </c>
      <c r="B109"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62</v>
      </c>
      <c r="B1" s="2" t="s">
        <v>1</v>
      </c>
    </row>
    <row r="2" spans="1:3">
      <c r="B2" s="2" t="s">
        <v>2</v>
      </c>
      <c r="C2" s="2" t="s">
        <v>29</v>
      </c>
    </row>
    <row r="3" spans="1:3">
      <c r="A3" s="4" t="s">
        <v>563</v>
      </c>
      <c r="B3" s="5" t="n">
        <v>1062500</v>
      </c>
      <c r="C3" s="5" t="n">
        <v>4965774</v>
      </c>
    </row>
    <row r="4" spans="1:3">
      <c r="A4" s="4" t="s">
        <v>564</v>
      </c>
      <c r="B4" s="5" t="n">
        <v>1500000</v>
      </c>
      <c r="C4" s="5" t="n">
        <v>6750000</v>
      </c>
    </row>
    <row r="5" spans="1:3">
      <c r="A5" s="4" t="s">
        <v>527</v>
      </c>
      <c r="B5" s="5" t="n">
        <v>-2437500</v>
      </c>
      <c r="C5" s="5" t="n">
        <v>-8653274</v>
      </c>
    </row>
    <row r="6" spans="1:3">
      <c r="A6" s="4" t="s">
        <v>529</v>
      </c>
      <c r="B6" s="5" t="n">
        <v>0</v>
      </c>
      <c r="C6" s="5" t="n">
        <v>-2000000</v>
      </c>
    </row>
    <row r="7" spans="1:3">
      <c r="A7" s="4" t="s">
        <v>565</v>
      </c>
      <c r="B7" s="5" t="n">
        <v>125000</v>
      </c>
      <c r="C7" s="5" t="n">
        <v>1062500</v>
      </c>
    </row>
    <row r="8" spans="1:3">
      <c r="A8" s="4" t="s">
        <v>511</v>
      </c>
      <c r="B8" s="4" t="s">
        <v>566</v>
      </c>
      <c r="C8" s="4" t="s">
        <v>512</v>
      </c>
    </row>
    <row r="9" spans="1:3">
      <c r="A9" s="4" t="s">
        <v>567</v>
      </c>
      <c r="B9" s="4" t="s">
        <v>568</v>
      </c>
      <c r="C9" s="4" t="s">
        <v>569</v>
      </c>
    </row>
    <row r="10" spans="1:3">
      <c r="A10" s="4" t="s">
        <v>515</v>
      </c>
      <c r="B10" s="14" t="n">
        <v>-0.17</v>
      </c>
      <c r="C10" s="4" t="s">
        <v>570</v>
      </c>
    </row>
    <row r="11" spans="1:3">
      <c r="A11" s="4" t="s">
        <v>517</v>
      </c>
      <c r="B11" s="4" t="s">
        <v>516</v>
      </c>
      <c r="C11" s="4" t="s">
        <v>516</v>
      </c>
    </row>
    <row r="12" spans="1:3">
      <c r="A12" s="4" t="s">
        <v>518</v>
      </c>
      <c r="B12" s="4" t="s">
        <v>571</v>
      </c>
      <c r="C12" s="4" t="s">
        <v>572</v>
      </c>
    </row>
    <row r="13" spans="1:3">
      <c r="A13" s="4" t="s">
        <v>519</v>
      </c>
      <c r="B13" s="5" t="n">
        <v>0</v>
      </c>
      <c r="C13" s="4" t="s">
        <v>516</v>
      </c>
    </row>
    <row r="14" spans="1:3">
      <c r="A14" s="4" t="s">
        <v>573</v>
      </c>
      <c r="B14" s="5" t="n">
        <v>0</v>
      </c>
      <c r="C14" s="5" t="n">
        <v>0</v>
      </c>
    </row>
    <row r="15" spans="1:3">
      <c r="A15" s="4" t="s">
        <v>521</v>
      </c>
      <c r="B15" s="5" t="n">
        <v>0</v>
      </c>
      <c r="C15" s="5" t="n">
        <v>0</v>
      </c>
    </row>
    <row r="16" spans="1:3">
      <c r="A16" s="4" t="s">
        <v>522</v>
      </c>
      <c r="B16" s="5" t="n">
        <v>0</v>
      </c>
      <c r="C16" s="5" t="n">
        <v>0</v>
      </c>
    </row>
    <row r="17" spans="1:3">
      <c r="A17" s="4" t="s">
        <v>523</v>
      </c>
      <c r="B17" s="6" t="n">
        <v>0</v>
      </c>
      <c r="C17"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4</v>
      </c>
      <c r="B1" s="2" t="s">
        <v>2</v>
      </c>
      <c r="C1" s="2" t="s">
        <v>29</v>
      </c>
    </row>
    <row r="2" spans="1:3">
      <c r="A2" s="3" t="s">
        <v>575</v>
      </c>
    </row>
    <row r="3" spans="1:3">
      <c r="A3" s="4" t="s">
        <v>64</v>
      </c>
      <c r="B3" s="7" t="n">
        <v>0.001</v>
      </c>
      <c r="C3" s="7" t="n">
        <v>0.001</v>
      </c>
    </row>
    <row r="4" spans="1:3">
      <c r="A4" s="4" t="s">
        <v>65</v>
      </c>
      <c r="B4" s="5" t="n">
        <v>35000000</v>
      </c>
      <c r="C4" s="5" t="n">
        <v>35000000</v>
      </c>
    </row>
    <row r="5" spans="1:3">
      <c r="A5" s="4" t="s">
        <v>66</v>
      </c>
      <c r="B5" s="5" t="n">
        <v>0</v>
      </c>
      <c r="C5" s="5" t="n">
        <v>0</v>
      </c>
    </row>
    <row r="6" spans="1:3">
      <c r="A6" s="4" t="s">
        <v>67</v>
      </c>
      <c r="B6" s="5" t="n">
        <v>0</v>
      </c>
      <c r="C6" s="5" t="n">
        <v>0</v>
      </c>
    </row>
    <row r="7" spans="1:3">
      <c r="A7" s="4" t="s">
        <v>68</v>
      </c>
      <c r="B7" s="7" t="n">
        <v>0.001</v>
      </c>
      <c r="C7" s="7" t="n">
        <v>0.001</v>
      </c>
    </row>
    <row r="8" spans="1:3">
      <c r="A8" s="4" t="s">
        <v>69</v>
      </c>
      <c r="B8" s="5" t="n">
        <v>450000000</v>
      </c>
      <c r="C8" s="5" t="n">
        <v>175000000</v>
      </c>
    </row>
    <row r="9" spans="1:3">
      <c r="A9" s="4" t="s">
        <v>70</v>
      </c>
      <c r="B9" s="5" t="n">
        <v>530806571</v>
      </c>
      <c r="C9" s="5" t="n">
        <v>108291855</v>
      </c>
    </row>
    <row r="10" spans="1:3">
      <c r="A10" s="4" t="s">
        <v>71</v>
      </c>
      <c r="B10" s="5" t="n">
        <v>530806571</v>
      </c>
      <c r="C10" s="5" t="n">
        <v>1082918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576</v>
      </c>
      <c r="B1" s="2" t="s">
        <v>1</v>
      </c>
    </row>
    <row r="2" spans="1:3">
      <c r="B2" s="2" t="s">
        <v>2</v>
      </c>
      <c r="C2" s="2" t="s">
        <v>29</v>
      </c>
    </row>
    <row r="3" spans="1:3">
      <c r="A3" s="3" t="s">
        <v>577</v>
      </c>
    </row>
    <row r="4" spans="1:3">
      <c r="A4" s="4" t="s">
        <v>578</v>
      </c>
      <c r="B4" s="4" t="s">
        <v>579</v>
      </c>
      <c r="C4" s="4" t="s">
        <v>579</v>
      </c>
    </row>
    <row r="5" spans="1:3">
      <c r="A5" s="4" t="s">
        <v>580</v>
      </c>
      <c r="B5" s="4" t="s">
        <v>581</v>
      </c>
      <c r="C5" s="4" t="s">
        <v>582</v>
      </c>
    </row>
    <row r="6" spans="1:3">
      <c r="A6" s="4" t="s">
        <v>583</v>
      </c>
      <c r="B6" s="4" t="s">
        <v>584</v>
      </c>
      <c r="C6" s="4" t="s">
        <v>585</v>
      </c>
    </row>
    <row r="7" spans="1:3">
      <c r="A7" s="4" t="s">
        <v>586</v>
      </c>
      <c r="B7" s="4" t="s">
        <v>587</v>
      </c>
      <c r="C7" s="4" t="s">
        <v>588</v>
      </c>
    </row>
    <row r="8" spans="1:3">
      <c r="A8" s="4" t="s">
        <v>589</v>
      </c>
      <c r="B8" s="4" t="s">
        <v>425</v>
      </c>
      <c r="C8" s="4" t="s">
        <v>4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90</v>
      </c>
      <c r="B1" s="2" t="s">
        <v>2</v>
      </c>
      <c r="C1" s="2" t="s">
        <v>29</v>
      </c>
    </row>
    <row r="2" spans="1:3">
      <c r="A2" s="3" t="s">
        <v>591</v>
      </c>
    </row>
    <row r="3" spans="1:3">
      <c r="A3" s="4" t="s">
        <v>592</v>
      </c>
      <c r="B3" s="6" t="n">
        <v>1741000</v>
      </c>
      <c r="C3" s="6" t="n">
        <v>709000</v>
      </c>
    </row>
    <row r="4" spans="1:3">
      <c r="A4" s="4" t="s">
        <v>48</v>
      </c>
      <c r="B4" s="5" t="n">
        <v>170000</v>
      </c>
      <c r="C4" s="5" t="n">
        <v>0</v>
      </c>
    </row>
    <row r="5" spans="1:3">
      <c r="A5" s="4" t="s">
        <v>593</v>
      </c>
      <c r="B5" s="5" t="n">
        <v>0</v>
      </c>
      <c r="C5" s="5" t="n">
        <v>216000</v>
      </c>
    </row>
    <row r="6" spans="1:3">
      <c r="A6" s="4" t="s">
        <v>594</v>
      </c>
      <c r="B6" s="5" t="n">
        <v>100000</v>
      </c>
      <c r="C6" s="5" t="n">
        <v>892000</v>
      </c>
    </row>
    <row r="7" spans="1:3">
      <c r="A7" s="4" t="s">
        <v>595</v>
      </c>
      <c r="B7" s="5" t="n">
        <v>0</v>
      </c>
      <c r="C7" s="5" t="n">
        <v>-12000</v>
      </c>
    </row>
    <row r="8" spans="1:3">
      <c r="A8" s="4" t="s">
        <v>596</v>
      </c>
      <c r="B8" s="5" t="n">
        <v>2011000</v>
      </c>
      <c r="C8" s="5" t="n">
        <v>3805000</v>
      </c>
    </row>
    <row r="9" spans="1:3">
      <c r="A9" s="4" t="s">
        <v>586</v>
      </c>
      <c r="B9" s="5" t="n">
        <v>-2011000</v>
      </c>
      <c r="C9" s="5" t="n">
        <v>-3805000</v>
      </c>
    </row>
    <row r="10" spans="1:3">
      <c r="A10" s="4" t="s">
        <v>331</v>
      </c>
      <c r="B10" s="6" t="n">
        <v>0</v>
      </c>
      <c r="C10"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597</v>
      </c>
      <c r="B1" s="2" t="s">
        <v>393</v>
      </c>
    </row>
    <row r="2" spans="1:2">
      <c r="A2" s="3" t="s">
        <v>598</v>
      </c>
    </row>
    <row r="3" spans="1:2">
      <c r="A3" s="4" t="s">
        <v>599</v>
      </c>
      <c r="B3" s="6" t="n">
        <v>4627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0</v>
      </c>
      <c r="B1" s="2" t="s">
        <v>2</v>
      </c>
      <c r="C1" s="2" t="s">
        <v>29</v>
      </c>
    </row>
    <row r="2" spans="1:3">
      <c r="A2" s="3" t="s">
        <v>601</v>
      </c>
    </row>
    <row r="3" spans="1:3">
      <c r="A3" s="4" t="s">
        <v>602</v>
      </c>
      <c r="B3" s="6" t="n">
        <v>50614</v>
      </c>
      <c r="C3" s="6" t="n">
        <v>117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03</v>
      </c>
      <c r="B1" s="2" t="s">
        <v>1</v>
      </c>
    </row>
    <row r="2" spans="1:3">
      <c r="B2" s="2" t="s">
        <v>2</v>
      </c>
      <c r="C2" s="2" t="s">
        <v>29</v>
      </c>
    </row>
    <row r="3" spans="1:3">
      <c r="A3" s="4" t="s">
        <v>74</v>
      </c>
      <c r="B3" s="6" t="n">
        <v>641578</v>
      </c>
      <c r="C3" s="6" t="n">
        <v>395022</v>
      </c>
    </row>
    <row r="4" spans="1:3">
      <c r="A4" s="15" t="n">
        <v>1</v>
      </c>
    </row>
    <row r="5" spans="1:3">
      <c r="A5" s="4" t="s">
        <v>74</v>
      </c>
      <c r="B5" s="6" t="n">
        <v>350000</v>
      </c>
      <c r="C5" s="6" t="n">
        <v>161994</v>
      </c>
    </row>
    <row r="6" spans="1:3">
      <c r="A6" s="4" t="s">
        <v>604</v>
      </c>
      <c r="B6" s="4" t="s">
        <v>605</v>
      </c>
      <c r="C6" s="4" t="s">
        <v>606</v>
      </c>
    </row>
    <row r="7" spans="1:3">
      <c r="A7" s="15" t="n">
        <v>2</v>
      </c>
    </row>
    <row r="8" spans="1:3">
      <c r="A8" s="4" t="s">
        <v>74</v>
      </c>
      <c r="B8" s="6" t="n">
        <v>250000</v>
      </c>
      <c r="C8" s="6" t="n">
        <v>102462</v>
      </c>
    </row>
    <row r="9" spans="1:3">
      <c r="A9" s="4" t="s">
        <v>604</v>
      </c>
      <c r="B9" s="4" t="s">
        <v>607</v>
      </c>
      <c r="C9" s="4" t="s">
        <v>6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9</v>
      </c>
      <c r="B1" s="2" t="s">
        <v>2</v>
      </c>
      <c r="C1" s="2" t="s">
        <v>29</v>
      </c>
    </row>
    <row r="2" spans="1:3">
      <c r="A2" s="3" t="s">
        <v>610</v>
      </c>
    </row>
    <row r="3" spans="1:3">
      <c r="A3" s="4" t="s">
        <v>142</v>
      </c>
      <c r="B3" s="6" t="n">
        <v>4261</v>
      </c>
      <c r="C3" s="6" t="n">
        <v>302400</v>
      </c>
    </row>
    <row r="4" spans="1:3">
      <c r="A4" s="4" t="s">
        <v>611</v>
      </c>
      <c r="C4" s="6" t="n">
        <v>1040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38"/>
    <col customWidth="1" max="2" min="2" width="20"/>
    <col customWidth="1" max="3" min="3" width="14"/>
  </cols>
  <sheetData>
    <row r="1" spans="1:3">
      <c r="A1" s="1" t="s">
        <v>612</v>
      </c>
      <c r="B1" s="2" t="s">
        <v>1</v>
      </c>
    </row>
    <row r="2" spans="1:3">
      <c r="B2" s="2" t="s">
        <v>2</v>
      </c>
      <c r="C2" s="2" t="s">
        <v>29</v>
      </c>
    </row>
    <row r="3" spans="1:3">
      <c r="A3" s="4" t="s">
        <v>613</v>
      </c>
      <c r="B3" s="5" t="n">
        <v>530806571</v>
      </c>
      <c r="C3" s="5" t="n">
        <v>108291855</v>
      </c>
    </row>
    <row r="4" spans="1:3">
      <c r="A4" s="4" t="s">
        <v>614</v>
      </c>
      <c r="B4" s="6" t="n">
        <v>530807</v>
      </c>
      <c r="C4" s="6" t="n">
        <v>108293</v>
      </c>
    </row>
    <row r="5" spans="1:3">
      <c r="A5" s="16" t="n">
        <v>1</v>
      </c>
    </row>
    <row r="6" spans="1:3">
      <c r="A6" s="4" t="s">
        <v>615</v>
      </c>
      <c r="B6" s="4" t="s">
        <v>616</v>
      </c>
    </row>
    <row r="7" spans="1:3">
      <c r="A7" s="4" t="s">
        <v>617</v>
      </c>
      <c r="B7" s="4" t="s">
        <v>618</v>
      </c>
    </row>
    <row r="8" spans="1:3">
      <c r="A8" s="4" t="s">
        <v>613</v>
      </c>
      <c r="B8" s="5" t="n">
        <v>4320000</v>
      </c>
    </row>
    <row r="9" spans="1:3">
      <c r="A9" s="4" t="s">
        <v>619</v>
      </c>
      <c r="B9" s="4" t="s">
        <v>620</v>
      </c>
    </row>
    <row r="10" spans="1:3">
      <c r="A10" s="4" t="s">
        <v>621</v>
      </c>
      <c r="B10" s="7" t="n">
        <v>0.012</v>
      </c>
    </row>
    <row r="11" spans="1:3">
      <c r="A11" s="4" t="s">
        <v>614</v>
      </c>
      <c r="B11" s="6" t="n">
        <v>12096</v>
      </c>
    </row>
    <row r="12" spans="1:3">
      <c r="A12" s="16" t="n">
        <v>2</v>
      </c>
    </row>
    <row r="13" spans="1:3">
      <c r="A13" s="4" t="s">
        <v>615</v>
      </c>
      <c r="B13" s="4" t="s">
        <v>616</v>
      </c>
    </row>
    <row r="14" spans="1:3">
      <c r="A14" s="4" t="s">
        <v>617</v>
      </c>
      <c r="B14" s="4" t="s">
        <v>622</v>
      </c>
    </row>
    <row r="15" spans="1:3">
      <c r="A15" s="4" t="s">
        <v>613</v>
      </c>
      <c r="B15" s="5" t="n">
        <v>333334</v>
      </c>
    </row>
    <row r="16" spans="1:3">
      <c r="A16" s="4" t="s">
        <v>619</v>
      </c>
      <c r="B16" s="4" t="s">
        <v>444</v>
      </c>
    </row>
    <row r="17" spans="1:3">
      <c r="A17" s="4" t="s">
        <v>621</v>
      </c>
      <c r="B17" s="7" t="n">
        <v>0.012</v>
      </c>
    </row>
    <row r="18" spans="1:3">
      <c r="A18" s="4" t="s">
        <v>614</v>
      </c>
      <c r="B18" s="4" t="s">
        <v>52</v>
      </c>
    </row>
    <row r="19" spans="1:3">
      <c r="A19" s="16" t="n">
        <v>3</v>
      </c>
    </row>
    <row r="20" spans="1:3">
      <c r="A20" s="4" t="s">
        <v>615</v>
      </c>
      <c r="B20" s="4" t="s">
        <v>623</v>
      </c>
    </row>
    <row r="21" spans="1:3">
      <c r="A21" s="4" t="s">
        <v>617</v>
      </c>
      <c r="B21" s="4" t="s">
        <v>622</v>
      </c>
    </row>
    <row r="22" spans="1:3">
      <c r="A22" s="4" t="s">
        <v>613</v>
      </c>
      <c r="B22" s="5" t="n">
        <v>5000000</v>
      </c>
    </row>
    <row r="23" spans="1:3">
      <c r="A23" s="4" t="s">
        <v>619</v>
      </c>
      <c r="B23" s="4" t="s">
        <v>444</v>
      </c>
    </row>
    <row r="24" spans="1:3">
      <c r="A24" s="4" t="s">
        <v>621</v>
      </c>
      <c r="B24" s="7" t="n">
        <v>0.012</v>
      </c>
    </row>
    <row r="25" spans="1:3">
      <c r="A25" s="4" t="s">
        <v>614</v>
      </c>
      <c r="B25" s="4" t="s">
        <v>52</v>
      </c>
    </row>
    <row r="26" spans="1:3">
      <c r="A26" s="16" t="n">
        <v>4</v>
      </c>
    </row>
    <row r="27" spans="1:3">
      <c r="A27" s="4" t="s">
        <v>615</v>
      </c>
      <c r="B27" s="4" t="s">
        <v>624</v>
      </c>
    </row>
    <row r="28" spans="1:3">
      <c r="A28" s="4" t="s">
        <v>617</v>
      </c>
      <c r="B28" s="4" t="s">
        <v>622</v>
      </c>
    </row>
    <row r="29" spans="1:3">
      <c r="A29" s="4" t="s">
        <v>613</v>
      </c>
      <c r="B29" s="5" t="n">
        <v>5000000</v>
      </c>
    </row>
    <row r="30" spans="1:3">
      <c r="A30" s="4" t="s">
        <v>619</v>
      </c>
      <c r="B30" s="4" t="s">
        <v>620</v>
      </c>
    </row>
    <row r="31" spans="1:3">
      <c r="A31" s="4" t="s">
        <v>621</v>
      </c>
      <c r="B31" s="7" t="n">
        <v>0.004</v>
      </c>
    </row>
    <row r="32" spans="1:3">
      <c r="A32" s="4" t="s">
        <v>614</v>
      </c>
      <c r="B32" s="6" t="n">
        <v>20000</v>
      </c>
    </row>
    <row r="33" spans="1:3">
      <c r="A33" s="16" t="n">
        <v>5</v>
      </c>
    </row>
    <row r="34" spans="1:3">
      <c r="A34" s="4" t="s">
        <v>615</v>
      </c>
      <c r="B34" s="4" t="s">
        <v>624</v>
      </c>
    </row>
    <row r="35" spans="1:3">
      <c r="A35" s="4" t="s">
        <v>617</v>
      </c>
      <c r="B35" s="4" t="s">
        <v>622</v>
      </c>
    </row>
    <row r="36" spans="1:3">
      <c r="A36" s="4" t="s">
        <v>613</v>
      </c>
      <c r="B36" s="5" t="n">
        <v>5000000</v>
      </c>
    </row>
    <row r="37" spans="1:3">
      <c r="A37" s="4" t="s">
        <v>619</v>
      </c>
      <c r="B37" s="4" t="s">
        <v>444</v>
      </c>
    </row>
    <row r="38" spans="1:3">
      <c r="A38" s="4" t="s">
        <v>621</v>
      </c>
      <c r="B38" s="7" t="n">
        <v>0.012</v>
      </c>
    </row>
    <row r="39" spans="1:3">
      <c r="A39" s="4" t="s">
        <v>614</v>
      </c>
      <c r="B39" s="4" t="s">
        <v>52</v>
      </c>
    </row>
    <row r="40" spans="1:3">
      <c r="A40" s="16" t="n">
        <v>6</v>
      </c>
    </row>
    <row r="41" spans="1:3">
      <c r="A41" s="4" t="s">
        <v>615</v>
      </c>
      <c r="B41" s="4" t="s">
        <v>624</v>
      </c>
    </row>
    <row r="42" spans="1:3">
      <c r="A42" s="4" t="s">
        <v>617</v>
      </c>
      <c r="B42" s="4" t="s">
        <v>622</v>
      </c>
    </row>
    <row r="43" spans="1:3">
      <c r="A43" s="4" t="s">
        <v>613</v>
      </c>
      <c r="B43" s="5" t="n">
        <v>9000000</v>
      </c>
    </row>
    <row r="44" spans="1:3">
      <c r="A44" s="4" t="s">
        <v>619</v>
      </c>
      <c r="B44" s="4" t="s">
        <v>444</v>
      </c>
    </row>
    <row r="45" spans="1:3">
      <c r="A45" s="4" t="s">
        <v>621</v>
      </c>
      <c r="B45" s="7" t="n">
        <v>0.012</v>
      </c>
    </row>
    <row r="46" spans="1:3">
      <c r="A46" s="4" t="s">
        <v>614</v>
      </c>
      <c r="B46" s="4" t="s">
        <v>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1T17:29:21Z</dcterms:created>
  <dcterms:modified xmlns:dcterms="http://purl.org/dc/terms/" xmlns:xsi="http://www.w3.org/2001/XMLSchema-instance" xsi:type="dcterms:W3CDTF">2018-05-31T17:29:21Z</dcterms:modified>
</cp:coreProperties>
</file>